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OPERATIONS AND BASIS " sheetId="6" r:id="rId6"/>
    <s:sheet name="FAIR VALUE MEASUREMENTS" sheetId="7" r:id="rId7"/>
    <s:sheet name="TRADE NAME" sheetId="8" r:id="rId8"/>
    <s:sheet name="GOODWILL" sheetId="9" r:id="rId9"/>
    <s:sheet name="INTEREST RATE SWAP" sheetId="10" r:id="rId10"/>
    <s:sheet name="COMMITMENTS, CONTINGENCIES AND " sheetId="11" r:id="rId11"/>
    <s:sheet name="EXIT ACTIVITIES AND RESTRUCTURI" sheetId="12" r:id="rId12"/>
    <s:sheet name="OPERATING SEGMENTS" sheetId="13" r:id="rId13"/>
    <s:sheet name="INCOME TAXES" sheetId="14" r:id="rId14"/>
    <s:sheet name="NET LOSS PER SHARE" sheetId="15" r:id="rId15"/>
    <s:sheet name="RECENT ACCOUNTING PRONOUNCEMENT" sheetId="16" r:id="rId16"/>
    <s:sheet name="FAIR VALUE MEASUREMENTS (Tables" sheetId="17" r:id="rId17"/>
    <s:sheet name="INTEREST RATE SWAP (Tables)" sheetId="18" r:id="rId18"/>
    <s:sheet name="EXIT ACTIVITIES AND RESTRUCTU19" sheetId="19" r:id="rId19"/>
    <s:sheet name="OPERATING SEGMENTS (Tables)" sheetId="20" r:id="rId20"/>
    <s:sheet name="NET LOSS PER SHARE (Tables)" sheetId="21" r:id="rId21"/>
    <s:sheet name="NATURE OF OPERATIONS AND BASI22" sheetId="22" r:id="rId22"/>
    <s:sheet name="FAIR VALUE MEASUREMENTS - Summa" sheetId="23" r:id="rId23"/>
    <s:sheet name="FAIR VALUE MEASUREMENTS - Sum24" sheetId="24" r:id="rId24"/>
    <s:sheet name="FAIR VALUE MEASUREMENTS - Sum25" sheetId="25" r:id="rId25"/>
    <s:sheet name="TRADE NAME (Detail Textuals)" sheetId="26" r:id="rId26"/>
    <s:sheet name="GOODWILL (Detail Textuals)" sheetId="27" r:id="rId27"/>
    <s:sheet name="INTEREST RATE SWAP (Details)" sheetId="28" r:id="rId28"/>
    <s:sheet name="INTEREST RATE SWAP (Detail Text" sheetId="29" r:id="rId29"/>
    <s:sheet name="COMMITMENTS, CONTINGENCIES AN30" sheetId="30" r:id="rId30"/>
    <s:sheet name="EXIT ACTIVITIES AND RESTRUCTU31" sheetId="31" r:id="rId31"/>
    <s:sheet name="OPERATING SEGMENTS - Summary of" sheetId="32" r:id="rId32"/>
    <s:sheet name="OPERATING SEGMENTS (Detail Text" sheetId="33" r:id="rId33"/>
    <s:sheet name="INCOME TAXES (Detail Textuals)" sheetId="34" r:id="rId34"/>
    <s:sheet name="NET LOSS PER SHARE (Details)" sheetId="35" r:id="rId35"/>
  </s:sheets>
  <s:definedNames/>
  <s:calcPr calcId="124519" calcMode="auto" fullCalcOnLoad="1"/>
</s:workbook>
</file>

<file path=xl/sharedStrings.xml><?xml version="1.0" encoding="utf-8"?>
<sst xmlns="http://schemas.openxmlformats.org/spreadsheetml/2006/main" uniqueCount="294">
  <si>
    <t>Document and Entity Information</t>
  </si>
  <si>
    <t>9 Months Ended</t>
  </si>
  <si>
    <t>Sep. 30, 2015shares</t>
  </si>
  <si>
    <t>Document and Entity Information Abstract</t>
  </si>
  <si>
    <t>Entity Registrant Name</t>
  </si>
  <si>
    <t>Internap Corp</t>
  </si>
  <si>
    <t>Entity Central Index Key</t>
  </si>
  <si>
    <t>Trading Symbol</t>
  </si>
  <si>
    <t>inap</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UNAUDITED CONDENSED CONSOLIDATED STATEMENTS OF OPERATIONS AND COMPREHENSIVE LOSS - USD ($) shares in Thousands, $ in Thousands</t>
  </si>
  <si>
    <t>3 Months Ended</t>
  </si>
  <si>
    <t>Sep. 30, 2015</t>
  </si>
  <si>
    <t>Sep. 30, 2014</t>
  </si>
  <si>
    <t>Direct costs of sales and services, exclusive of depreciation and amortization, shown below:</t>
  </si>
  <si>
    <t>Direct costs of customer support</t>
  </si>
  <si>
    <t>Direct costs of amortization of acquired and developed technologies</t>
  </si>
  <si>
    <t>Sales and marketing</t>
  </si>
  <si>
    <t>General and administrative</t>
  </si>
  <si>
    <t>Depreciation and amortization</t>
  </si>
  <si>
    <t>Exit activities, restructuring and impairments</t>
  </si>
  <si>
    <t>Total operating costs and expenses</t>
  </si>
  <si>
    <t>Loss from operations</t>
  </si>
  <si>
    <t>Non-operating (income) expenses:</t>
  </si>
  <si>
    <t>Interest expense</t>
  </si>
  <si>
    <t>Other, net</t>
  </si>
  <si>
    <t>Total non-operating (income) expenses</t>
  </si>
  <si>
    <t>Loss before income taxes and equity in (earnings) of equity-method investment</t>
  </si>
  <si>
    <t>Benefit for income taxes</t>
  </si>
  <si>
    <t>Equity in (earnings) of equity-method investment, net of taxes</t>
  </si>
  <si>
    <t>Net loss</t>
  </si>
  <si>
    <t>Other comprehensive (loss) income:</t>
  </si>
  <si>
    <t>Foreign currency translation adjustment</t>
  </si>
  <si>
    <t>Unrealized loss on foreign currency contracts</t>
  </si>
  <si>
    <t>Unrealized gain (loss) on interest rate swap</t>
  </si>
  <si>
    <t>Total other comprehensive (loss) income</t>
  </si>
  <si>
    <t>Comprehensive loss</t>
  </si>
  <si>
    <t>Basic and diluted net loss per share (in dollars per share)</t>
  </si>
  <si>
    <t>Weighted average shares outstanding used in computing basic and diluted net loss per share: (in dollars per share)</t>
  </si>
  <si>
    <t>Operating segments</t>
  </si>
  <si>
    <t>Revenues:</t>
  </si>
  <si>
    <t>Total revenues</t>
  </si>
  <si>
    <t>Direct costs of sales and services, exclusive of depreciation and amortization</t>
  </si>
  <si>
    <t>Operating segments | Data center services</t>
  </si>
  <si>
    <t>Operating segments | IP services</t>
  </si>
  <si>
    <t>UNAUDITED CONDENSED CONSOLIDATED BALANCE SHEETS - USD ($) $ in Thousands</t>
  </si>
  <si>
    <t>Dec. 31, 2014</t>
  </si>
  <si>
    <t>Current assets:</t>
  </si>
  <si>
    <t>Cash and cash equivalents</t>
  </si>
  <si>
    <t>Accounts receivable, net of allowance for doubtful accounts of $1,830 and $2,121, respectively</t>
  </si>
  <si>
    <t>Deferred tax asset</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of $1,523 and $1,463, respectively</t>
  </si>
  <si>
    <t>Exit activities and restructuring liability</t>
  </si>
  <si>
    <t>Other current liabilities</t>
  </si>
  <si>
    <t>Total current liabilities</t>
  </si>
  <si>
    <t>Revolving credit facility</t>
  </si>
  <si>
    <t>Term loan, less discount of $5,396 and $6,543, respectively</t>
  </si>
  <si>
    <t>Deferred rent</t>
  </si>
  <si>
    <t>Deferred tax liability</t>
  </si>
  <si>
    <t>Other long-term liabilities</t>
  </si>
  <si>
    <t>Total liabilities</t>
  </si>
  <si>
    <t>Commitments and contingencies (note 6)</t>
  </si>
  <si>
    <t xml:space="preserve"> </t>
  </si>
  <si>
    <t>Stockholders' equity:</t>
  </si>
  <si>
    <t>Preferred stock, $0.001 par value; 20,000 shares authorized; no shares issued or outstanding</t>
  </si>
  <si>
    <t>Common stock, $0.001 par value; 120,000 shares authorized; 56,036 and 54,410 shares outstanding, respectively</t>
  </si>
  <si>
    <t>Additional paid-in capital</t>
  </si>
  <si>
    <t>Treasury stock, at cost; 768 and 621 shares, respectively</t>
  </si>
  <si>
    <t>Accumulated deficit</t>
  </si>
  <si>
    <t>Accumulated items of other comprehensive loss</t>
  </si>
  <si>
    <t>Total stockholders' equity</t>
  </si>
  <si>
    <t>Total liabilities and stockholders' equity</t>
  </si>
  <si>
    <t>UNAUDITED CONDENSED CONSOLIDATED BALANCE SHEETS (Parentheticals) - USD ($) $ in Thousands</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 USD ($) $ in Thousands</t>
  </si>
  <si>
    <t>Cash Flows from Operating Activities:</t>
  </si>
  <si>
    <t>Adjustments to reconcile net loss to net cash provided by operating activities:</t>
  </si>
  <si>
    <t>Impairment of property and equipment</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Changes in operating assets and liabilities:</t>
  </si>
  <si>
    <t>Accounts receivable</t>
  </si>
  <si>
    <t>Prepaid expenses, deposits and other assets</t>
  </si>
  <si>
    <t>Accrued and other liabilities</t>
  </si>
  <si>
    <t>Other liabilities</t>
  </si>
  <si>
    <t>Net cash flows provided by operating activities</t>
  </si>
  <si>
    <t>Cash Flows from Investing Activities:</t>
  </si>
  <si>
    <t>Purchases of property and equipment</t>
  </si>
  <si>
    <t>Additions to acquired and developed technologies</t>
  </si>
  <si>
    <t>Proceeds from sale-leaseback transactions</t>
  </si>
  <si>
    <t>Acquisition, net of cash received</t>
  </si>
  <si>
    <t>Net cash flows used in investing activities</t>
  </si>
  <si>
    <t>Cash Flows from Financing Activities:</t>
  </si>
  <si>
    <t>Proceeds from credit agreements</t>
  </si>
  <si>
    <t>Principal payments on credit agreements</t>
  </si>
  <si>
    <t>Return of deposit collateral on credit agreement</t>
  </si>
  <si>
    <t>Payments on capital lease obligations</t>
  </si>
  <si>
    <t>Proceeds from exercise of stock options</t>
  </si>
  <si>
    <t>Acquisition of common stock for income tax withholdings</t>
  </si>
  <si>
    <t>Net cash flows provided by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1. NATURE OF OPERATIONS AND BASIS OF PRESENTATION Internap Corporation (“we,” “us” or “our”) provides high-performance information technology (“IT”) infrastructure services at 52 data centers across North America, Europe and the Asia-Pacific region and through 86 Internet Protocol (“IP”) service points.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September 30, 2015 and our operating results and cash flows for the interim periods presented. The balance sheet at December 31, 2014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4 filed with the Securities and Exchange Commission.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nine months ended September 30, 2015 are not necessarily indicative of the results that may be expected for any future periods.</t>
  </si>
  <si>
    <t>FAIR VALUE MEASUREMENTS</t>
  </si>
  <si>
    <t>Fair Value Disclosures [Abstract]</t>
  </si>
  <si>
    <t xml:space="preserve">2.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September 30, 2015:
Foreign currency contracts (1) $ — $ 518 $ — $ 518
Interest rate swap (note 5) — 914 — 914
Asset retirement obligations (2) — — 2,668 2,668
December 31, 2014:
Interest rate swap (note 5) — 813 — 813
Asset retirement obligations (2) — — 2,471 2,471
(1) We include foreign currency contracts in “Other current liabilities” in the accompanying consolidated balance sheets as of September 30, 2015.
(2) We calculate the fair value of asset retirement obligations by discounting the estimated amount using the current Treasury bill rate adjusted for our credit non-performance. We include asset retirement obligations in “Other long-term liabilities” in the accompanying consolidated balance sheets as of September 30, 2015 and December 31, 2014. The following table provides a summary of changes in our Level 3 asset retirement obligations for the nine months ended September 30, 2015 (in thousands):
Balance, January 1, 2015 $ 2,471
Accretion 197
Balance, September 30, 2015 $ 2,668 The fair values of our other Level 3 debt liabilities, estimated using a discount cash flow analysis based on incremental borrowing rates for similar types of borrowing arrangements, are as follows (in thousands):
September 30, 2015 December 31, 2014
Carrying Fair Carrying Fair
Revolving credit facility $ 31,000 $ 30,400 $ 10,000 $ 9,900
Term loan 294,750 304,000 297,000 313,000 </t>
  </si>
  <si>
    <t>TRADE NAME</t>
  </si>
  <si>
    <t>Trade Name [Abstract]</t>
  </si>
  <si>
    <t>3. TRADE NAME As part of the acquisition of iWeb Technologies Inc. (“iWeb”) in November 2013, we ascribed a value of $15.1 million to the iWeb trade name. Since the acquisition, we have operated under two brands, Internap and iWeb. We have determined to phase-out the use of the iWeb trade name to support our long-term strategy. As a result, we changed the estimate of the trade name’s useful life to approximately nine months beginning in late March 2015. During the three and nine months ended September 30, 2015, the additional amortization expense was $4.5 million and $9.5 million, respectively. As of September 30, 2015, the unamortized balance was $4.7 million.</t>
  </si>
  <si>
    <t>GOODWILL</t>
  </si>
  <si>
    <t>Goodwill and Intangible Assets Disclosure [Abstract]</t>
  </si>
  <si>
    <t>4. GOODWILL For purposes of valuing our goodwill, we have the following reporting units: IP services, IP products, data center services and data center products. We performed our annual impairment review as of August 1, 2015 and concluded that goodwill attributed to each of our reporting units was not impaired as the fair value of each reporting unit exceeded the carrying value, including goodwill. To determine the fair value of our reporting units, we utilize the discounted cash flow and market methods. We have consistently utilized both methods in our goodwill impairment tests and weight both results equally because we believe both, in conjunction with each other, provide a reasonable estimate of the fair value of the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performed various sensitivity analyses on certain of the assumptions used in the discounted cash flow method, such as forecasted revenues and discount rate. We used reasonable judgment in developing our estimates and assumptions and there was no impairment indicated in our testing.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While we did not identify any impairment indicators, the fair value of the IP services reporting unit exceeded its carrying value by 13%. At September 30, 2015, goodwill attributable to the IP services reporting unit was $33.7 million. If revenue for such reporting unit continues to decline, we may be at risk for impairment within this reporting unit. In addition, although the fair value of the IP products reporting unit substantially exceeded the carrying value, we calculated the fair value using revenue projections for the rollout of our new product, Managed Internet Route Optimizer Controller, which replaced our previous generation of route optimization hardware. Since this is a new product without an established historical revenue pattern, the IP products reporting unit may be at risk of impairment if we do not meet our projections. At September 30, 2015, goodwill attributable to the IP products reporting unit was $5.8 million. As with all of our reporting units, we monitor potential triggering events on a quarterly basis, which could result in an interim impairment analysis. Through September 30, 2015, we concluded no impairment indicators existed that caused us to reassess our goodwill.</t>
  </si>
  <si>
    <t>INTEREST RATE SWAP</t>
  </si>
  <si>
    <t>Derivative Instruments and Hedging Activities Disclosure [Abstract]</t>
  </si>
  <si>
    <t xml:space="preserve">5. INTEREST RATE SWAP As of September 30, 2015, the fair value of our interest rate swap was $0.9 million, of which $0.8 million is included in “Other current liabilities” and $0.1 million is included in “Other long-term liabilities” in the accompanying consolidated balance sheets. As of December 31, 2014, the fair value of our interest rate swap was $0.8 million which we included in “Other long-term liabilities.” During the three and nine months ended September 30, 2015 and 2014, we recorded the effective portion of the change in fair value of our interest rate swap in “Accumulated items of other comprehensive loss” in the accompanying consolidated balance sheets. We did not recognize any hedge ineffectiveness during either the three and nine months ended September 30, 2015 and 2014. We will reclassify amounts reported in “Accumulated items of other comprehensive loss” related to our interest rate swaps to “Interest expense” in our accompanying consolidated statements of operations and comprehensive loss as we accrue interest payments on our variable-rate debt. Through September 30, 2016, we estimated that we will reclassify an additional $0.8 million as an increase to interest expense since the hedge interest rate currently exceeds the variable interest rate on our debt. The activity of our interest rate swap is summarized as follows (in thousands):
Three Months Ended September 30, Nine Months Ended September 30,
2015 2014 2015 2014
Gain (loss) recorded as the effective portion of the change in fair value $ 47 $ 341 $ (102 ) $ 61
Interest payments reclassified as an increase to interest expense 201 203 598 604 </t>
  </si>
  <si>
    <t>COMMITMENTS, CONTINGENCIES AND LITIGATION</t>
  </si>
  <si>
    <t>Commitments and Contingencies Disclosure [Abstract]</t>
  </si>
  <si>
    <t>6. COMMITMENTS, CONTINGENCIES AND LITIGATION On September 18, 2015, a purported stockholder filed a putative class action complaint in the Superior Court of Fulton County of the State of Georgia against us, the current members of our board of directors and Jefferies Finance LLC (“Jefferies”). The complaint is captioned Grisolia v. Internap Corp., et al., Case No. 2015cv265926 (Ga. Sup. Ct.). The complaint alleges, among other things, that the members of our board of directors breached their fiduciary duties, and that Jefferies aided and abetted such breaches, in connection with the credit agreement described in this filing. The complaint alleges that the credit agreement contains a so-called “dead hand proxy put” provision that (a) defines the election of a majority of directors whose initial nomination arose from an actual or threatened proxy contest to be an event of default that triggers the lenders’ right to accelerate payment of the debt outstanding under the credit agreement; and (b) thereby allegedly coerces stockholders and entrenches the members of the Board of Directors. The Plaintiff further claims that Jefferies aided and abetted the alleged breach of fiduciary duties by including the provisions in the credit agreement and encouraging our board of directors to accept them. The complaint seeks, among other things, declaratory and injunctive relief, as well as an award of costs and disbursements, including attorneys’ and experts’ fees. During the three months ended September 30, 2015, we recorded $0.5 million as litigation expense in “General and administrative” in the accompanying statements of operations and comprehensive loss for the three and nine months ended September 30, 2015. On October 30, 2015, the Company and our lenders amended the credit agreement to remove the provision which is the subject of the litigation. We believe we have meritorious defenses to the claims asserted in the lawsuit including that the lawsuit is now moot. We do not believe that the ultimate costs of this complaint will be material. 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EXIT ACTIVITIES AND RESTRUCTURING LIABILITIES</t>
  </si>
  <si>
    <t>Restructuring and Related Activities [Abstract]</t>
  </si>
  <si>
    <t xml:space="preserve">7. EXIT ACTIVITIES AND RESTRUCTURING LIABILITIES In prior years, we incurred costs related to certain exited facilities. In addition, during the nine months ended September 30, 2015, we recorded initial exit activity charges primarily due to ceasing use of an office facility and subsequent plan adjustments in sublease income assumptions for certain properties included in our previously-disclosed plans. We include subsequent plan adjustments in “Exit activities, restructuring and impairments” in the accompanying statements of operations and comprehensive loss for each of the three and nine months ended September 30, 2015 and 2014. The following table displays the transactions and balances for exit activities and restructuring charges, substantially related to our data center services segment, during each of the nine months ended September 30, 2015 and 2014 (in thousands):
December 31, Initial Plan Cash September 30,
Real estate obligations:
2015 exit activities $ — $ 683 $ — $ (75 ) $ 608
2014 exit activities 2,010 — 232 (407 ) 1,835
2007 restructuring 2,325 — 490 (1,362 ) 1,453
Other 175 — (6 ) (169 ) —
Total $ 4,510 $ 683 $ 716 $ (2,013 ) $ 3,896
December 31, Initial Plan Cash September 30,
Real estate obligations:
2014 exit activities $ — $ 1,454 $ — $ (205 ) $ 1,249
2007 restructuring 3,296 — 1,521 (1,538 ) 3,279
Other 867 — 21 (553 ) 335
Total $ 4,163 $ 1,454 $ 1,542 $ (2,296 ) $ 4,863 </t>
  </si>
  <si>
    <t>OPERATING SEGMENTS</t>
  </si>
  <si>
    <t>Segment Reporting [Abstract]</t>
  </si>
  <si>
    <t>8. OPERATING SEGMENTS 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and security while allowing our customers to deploy and manage their servers, storage and other equipment. Hosting and cloud services involve the provision and maintenance of hardware, operating system software, management and monitoring software, data center infrastructure and interconnection, while allowing our customers to own and manage their software applications and content. Our IP services segment includes our patented Performance IP™ service, content delivery network services and IP routing and hardware and software platform. Segment profit is calculated as segment revenues less direct costs of sales and services, exclusive of depreciation and amortization for the segment and does not include direct costs of customer support, direct costs of amortization of acquired technologies or any other depreciation or amortization associated with direct costs.
Three Months Ended September 30, Nine Months Ended September 30,
2015 2014 2015 2014
Revenues:
Data center services $ 58,622 $ 61,640 $ 177,142 $ 181,318
IP services 19,696 23,027 62,394 69,378
Total revenues 78,318 84,667 239,536 250,696
Direct costs of sales and services, exclusive of depreciation and amortization:
Data center services 25,111 27,716 73,711 80,170
IP services 8,570 9,432 26,295 29,300
Total direct costs of network, sales and services, exclusive of depreciation and amortization 33,681 37,148 100,006 109,470
Segment profit:
Data center services 33,511 33,924 103,431 101,148
IP services 11,126 13,595 36,099 40,078
Total segment profit 44,637 47,519 139,530 141,226
Exit activities, restructuring and impairments 920 56 1,245 3,001
Other operating expenses, including direct costs of customer support, depreciation and amortization 52,902 50,498 157,427 150,311
Loss from operations (9,185 ) (3,035 ) (19,142 ) (12,086 )
Non-operating expense 6,635 6,550 19,850 20,331
Loss before income taxes and equity in (earnings) of equity-method investment $ (15,820 ) $ (9,585 ) $ (38,992 ) $ (32,417 )</t>
  </si>
  <si>
    <t>INCOME TAXES</t>
  </si>
  <si>
    <t>Income Tax Disclosure [Abstract]</t>
  </si>
  <si>
    <t>9. INCOME TAXES We periodically evaluate the recoverability of our deferred tax assets and the appropriateness of a valuation allowance. During the three months ended June 30, 2015, we recorded a $1.7 million reserve against our U.K. net deferred tax asset. We record the resulting income tax expense for the reserve, netted with the tax benefit for the operational results of iWeb, in “Benefit for income taxes” in the accompanying consolidated statements of operations and comprehensive loss for the nine months ended September 30, 2015.</t>
  </si>
  <si>
    <t>NET LOSS PER SHARE</t>
  </si>
  <si>
    <t>Earnings Per Share [Abstract]</t>
  </si>
  <si>
    <t xml:space="preserve">10. 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September 30, Nine Months Ended September 30,
2015 2014 2015 2014
Net loss attributable to common stock $ (14,197 ) $ (9,377 ) $ (37,173 ) $ (31,237 )
Weighted average shares outstanding, basic and diluted 51,699 51,063 51,763 51,180
Net loss per share, basic and diluted $ (0.27 ) $ (0.18 ) $ (0.72 ) $ (0.61 )
Anti-dilutive securities excluded from diluted net loss per share calculation for stock-based compensation plans 6,868 7,141 6,868 7,141 </t>
  </si>
  <si>
    <t>RECENT ACCOUNTING PRONOUNCEMENTS</t>
  </si>
  <si>
    <t>New Accounting Pronouncements and Changes In Accounting Principles [Abstract]</t>
  </si>
  <si>
    <t>11. RECENT ACCOUNTING PRONOUNCEMENTS In April 2015, the Financial Accounting Standards Board (“FASB”) issued guidance that requires In February 2015, FASB issued guidance to improve targeted areas of the existing consolidation guidance and reduce the number of consolidation models. This update is effective for annual and interim periods beginning after December 15, 2015, with early adoption permitted. In August 2014,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Early adoption is permitted. We expect adoption will not have a material impact on our financial condition or result of operations. In May 2014, FASB issued new guidance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the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t>
  </si>
  <si>
    <t>FAIR VALUE MEASUREMENTS (Tables)</t>
  </si>
  <si>
    <t>Schedule of assets and liabilities measured at fair value on a recurring basis</t>
  </si>
  <si>
    <t>Level 1 Level 2 Level 3 Total
September 30, 2015:
Foreign currency contracts (1) $ — $ 518 $ — $ 518
Interest rate swap (note 5) — 914 — 914
Asset retirement obligations (2) — — 2,668 2,668
December 31, 2014:
Interest rate swap (note 5) — 813 — 813
Asset retirement obligations (2) — — 2,471 2,471
(1) We include foreign currency contracts in “Other current liabilities” in the accompanying consolidated balance sheets as of September 30, 2015.
(2) We calculate the fair value of asset retirement obligations by discounting the estimated amount using the current Treasury bill rate adjusted for our credit non-performance. We include asset retirement obligations in “Other long-term liabilities” in the accompanying consolidated balance sheets as of September 30, 2015 and December 31, 2014.</t>
  </si>
  <si>
    <t>Schedule of changes in asset retirement obligations</t>
  </si>
  <si>
    <t xml:space="preserve">Balance, January 1, 2015 $ 2,471
Accretion 197
Balance, September 30, 2015 $ 2,668 </t>
  </si>
  <si>
    <t>Schedule of fair value of term loan and revolving credit facility</t>
  </si>
  <si>
    <t xml:space="preserve">September 30, 2015 December 31, 2014
Carrying Amount Fair Value Carrying Amount Fair Value
Revolving credit facility $ 31,000 $ 30,400 $ 10,000 $ 9,900
Term loan 294,750 304,000 297,000 313,000 </t>
  </si>
  <si>
    <t>INTEREST RATE SWAP (Tables)</t>
  </si>
  <si>
    <t>Schedule of activity of interest rate swaps</t>
  </si>
  <si>
    <t xml:space="preserve">Three Months Ended September 30, Nine Months Ended September 30,
2015 2014 2015 2014
Gain (loss) recorded as the effective portion of the change in fair value $ 47 $ 341 $ (102 ) $ 61
Interest payments reclassified as an increase to interest expense 201 203 598 604 </t>
  </si>
  <si>
    <t>EXIT ACTIVITIES AND RESTRUCTURING LIABILITIES (Tables)</t>
  </si>
  <si>
    <t>Schedule of transactions and balances for exit activities and restructuring charges</t>
  </si>
  <si>
    <t xml:space="preserve">December 31, 2014 Initial Charges Plan Adjustments Cash Payments September 30, 2015
Real estate obligations:
2015 exit activities $ — $ 683 $ — $ (75 ) $ 608
2014 exit activities 2,010 — 232 (407 ) 1,835
2007 restructuring 2,325 — 490 (1,362 ) 1,453
Other 175 — (6 ) (169 ) —
Total $ 4,510 $ 683 $ 716 $ (2,013 ) $ 3,896
December 31, 2013 Initial Charges Plan Adjustments Cash Payments September 30, 2014
Real estate obligations:
2014 exit activities $ — $ 1,454 $ — $ (205 ) $ 1,249
2007 restructuring 3,296 — 1,521 (1,538 ) 3,279
Other 867 — 21 (553 ) 335
Total $ 4,163 $ 1,454 $ 1,542 $ (2,296 ) $ 4,863 </t>
  </si>
  <si>
    <t>OPERATING SEGMENTS (Tables)</t>
  </si>
  <si>
    <t>Schedule of operating results for business segments, along with reconciliations from segment profit to loss before income taxes and equity in (earnings) of equity-method investment</t>
  </si>
  <si>
    <t>Three Months Ended September 30, Nine Months Ended September 30,
2015 2014 2015 2014
Revenues:
Data center services $ 58,622 $ 61,640 $ 177,142 $ 181,318
IP services 19,696 23,027 62,394 69,378
Total revenues 78,318 84,667 239,536 250,696
Direct costs of sales and services, exclusive of depreciation and amortization:
Data center services 25,111 27,716 73,711 80,170
IP services 8,570 9,432 26,295 29,300
Total direct costs of network, sales and services, exclusive of depreciation and amortization 33,681 37,148 100,006 109,470
Segment profit:
Data center services 33,511 33,924 103,431 101,148
IP services 11,126 13,595 36,099 40,078
Total segment profit 44,637 47,519 139,530 141,226
Exit activities, restructuring and impairments 920 56 1,245 3,001
Other operating expenses, including direct costs of customer support, depreciation and amortization 52,902 50,498 157,427 150,311
Loss from operations (9,185 ) (3,035 ) (19,142 ) (12,086 )
Non-operating expense 6,635 6,550 19,850 20,331
Loss before income taxes and equity in (earnings) of equity-method investment $ (15,820 ) $ (9,585 ) $ (38,992 ) $ (32,417 )</t>
  </si>
  <si>
    <t>NET LOSS PER SHARE (Tables)</t>
  </si>
  <si>
    <t>Schedule of basic and diluted net loss per share</t>
  </si>
  <si>
    <t xml:space="preserve">Three Months Ended September 30, Nine Months Ended September 30,
2015 2014 2015 2014
Net loss attributable to common stock $ (14,197 ) $ (9,377 ) $ (37,173 ) $ (31,237 )
Weighted average shares outstanding, basic and diluted 51,699 51,063 51,763 51,180
Net loss
per share, basic and diluted $ (0.27 ) $ (0.18 ) $ (0.72 ) $ (0.61 )
Anti-dilutive securities excluded from diluted net loss per share calculation for stock-based compensation plans 6,868 7,141 6,868 7,141 </t>
  </si>
  <si>
    <t>NATURE OF OPERATIONS AND BASIS OF PRESENTATION (Detail Textuals)</t>
  </si>
  <si>
    <t>Sep. 30, 2015Data_CenterPoint</t>
  </si>
  <si>
    <t>Number of data centers</t>
  </si>
  <si>
    <t>Number of internet protocol service points | Point</t>
  </si>
  <si>
    <t>FAIR VALUE MEASUREMENTS - Summary of Assets and liabilities measured at fair value on recurring basis (Details) - Recurring basis - USD ($) $ in Thousands</t>
  </si>
  <si>
    <t>Level 1 | Foreign currency contracts</t>
  </si>
  <si>
    <t>Fair Value, Assets and Liabilities Measured on Recurring and Nonrecurring Basis [Line Items]</t>
  </si>
  <si>
    <t>Liabilities, fair value</t>
  </si>
  <si>
    <t>[1]</t>
  </si>
  <si>
    <t>Level 1 | Interest rate swap</t>
  </si>
  <si>
    <t>Level 1 | Asset retirement obligations</t>
  </si>
  <si>
    <t>[2]</t>
  </si>
  <si>
    <t>Level 2 | Foreign currency contracts</t>
  </si>
  <si>
    <t>Level 2 | Interest rate swap</t>
  </si>
  <si>
    <t>Level 2 | Asset retirement obligations</t>
  </si>
  <si>
    <t>Level 3 | Foreign currency contracts</t>
  </si>
  <si>
    <t>Level 3 | Interest rate swap</t>
  </si>
  <si>
    <t>Level 3 | Asset retirement obligations</t>
  </si>
  <si>
    <t>Total | Foreign currency contracts</t>
  </si>
  <si>
    <t>Total | Interest rate swap</t>
  </si>
  <si>
    <t>Total | Asset retirement obligations</t>
  </si>
  <si>
    <t>We include foreign currency contracts in "Other current liabilities" in the accompanying consolidated balance sheets as of September 30, 2015.</t>
  </si>
  <si>
    <t>We calculate the fair value of asset retirement obligations by discounting the estimated amount using the current Treasury bill rate adjusted for our credit non-performance. We include asset retirement obligations in "Other long-term liabilities" in the accompanying consolidated balance sheets as of September 30, 2015 and December 31, 2014.</t>
  </si>
  <si>
    <t>FAIR VALUE MEASUREMENTS - Summary of changes in Level 3 financial asset - Asset retirement obligation (Details 1) - Asset retirement obligations $ in Thousands</t>
  </si>
  <si>
    <t>Sep. 30, 2015USD ($)</t>
  </si>
  <si>
    <t>Fair Value, Liabilities Measured on Recurring Basis, Unobservable Input Reconciliation, Calculation [Roll Forward]</t>
  </si>
  <si>
    <t>Balance, January 1, 2015</t>
  </si>
  <si>
    <t>Accretion</t>
  </si>
  <si>
    <t>Balance, September 30, 2015</t>
  </si>
  <si>
    <t>FAIR VALUE MEASUREMENTS - Summary of fair value Level 3 debt - Term loan (Details 2) - USD ($) $ in Thousands</t>
  </si>
  <si>
    <t>Carrying Amount</t>
  </si>
  <si>
    <t>Fair Value, Balance Sheet Grouping, Financial Statement Captions [Line Items]</t>
  </si>
  <si>
    <t>Term loan</t>
  </si>
  <si>
    <t>Fair Value</t>
  </si>
  <si>
    <t>TRADE NAME (Detail Textuals) - iWeb Technologies Inc - Trade name - USD ($) $ in Millions</t>
  </si>
  <si>
    <t>1 Months Ended</t>
  </si>
  <si>
    <t>Nov. 30, 2013</t>
  </si>
  <si>
    <t>Trade Name [Line Items]</t>
  </si>
  <si>
    <t>Acquisition value</t>
  </si>
  <si>
    <t>Additional amortization expense</t>
  </si>
  <si>
    <t>Unamortized balance</t>
  </si>
  <si>
    <t>GOODWILL (Detail Textuals) - USD ($) $ in Thousands</t>
  </si>
  <si>
    <t>Goodwill [Line Items]</t>
  </si>
  <si>
    <t>Goodwill attributable to the IP services</t>
  </si>
  <si>
    <t>IP services</t>
  </si>
  <si>
    <t>Percentage of fair value exceeded carrying value</t>
  </si>
  <si>
    <t>13.00%</t>
  </si>
  <si>
    <t>IP products</t>
  </si>
  <si>
    <t>INTEREST RATE SWAP (Details) - Interest rate swap - USD ($) $ in Thousands</t>
  </si>
  <si>
    <t>Derivative [Line Items]</t>
  </si>
  <si>
    <t>Gain (loss) recorded as the effective portion of the change in fair value</t>
  </si>
  <si>
    <t>Interest payments reclassified as an increase to interest expense</t>
  </si>
  <si>
    <t>INTEREST RATE SWAP (Detail Textuals) - Designated as Hedging Instrument - Cash Flow Hedging - Interest rate swap - USD ($) $ in Millions</t>
  </si>
  <si>
    <t>Fair value of the interest rate swaps</t>
  </si>
  <si>
    <t>Other comprehensive loss</t>
  </si>
  <si>
    <t>Estimated reclassification of additional increase in interest expense through June 30, 2016</t>
  </si>
  <si>
    <t>COMMITMENTS, CONTINGENCIES AND LITIGATION (Detail Textuals) $ in Millions</t>
  </si>
  <si>
    <t>Loss Contingencies [Line Items]</t>
  </si>
  <si>
    <t>Litigation expense</t>
  </si>
  <si>
    <t>EXIT ACTIVITIES AND RESTRUCTURING LIABILITIES - Summary of activity and balances for restructuring and asset impairment activity (Details) - Data center services - Exit activities and Restructuring charges - USD ($) $ in Thousands</t>
  </si>
  <si>
    <t>Restructuring Reserve [Roll Forward]</t>
  </si>
  <si>
    <t>December 31, 2014 and 2013</t>
  </si>
  <si>
    <t>Initial Charges</t>
  </si>
  <si>
    <t>Plan Adjustments</t>
  </si>
  <si>
    <t>Cash Payments</t>
  </si>
  <si>
    <t>September 30, 2015 and 2014</t>
  </si>
  <si>
    <t>2015 exit activities</t>
  </si>
  <si>
    <t>2014 exit activities</t>
  </si>
  <si>
    <t>2007 restructuring</t>
  </si>
  <si>
    <t>Other</t>
  </si>
  <si>
    <t>OPERATING SEGMENTS - Summary of operating results for business segments - (Details) - USD ($) $ in Thousands</t>
  </si>
  <si>
    <t>Segment profit:</t>
  </si>
  <si>
    <t>Non-operating expense</t>
  </si>
  <si>
    <t>Direct costs of sales and services, exclusive of depreciation and amortization:</t>
  </si>
  <si>
    <t>Total direct costs of sales and services, exclusive of depreciation and amortization</t>
  </si>
  <si>
    <t>Total segment profit</t>
  </si>
  <si>
    <t>Segment reconciling items</t>
  </si>
  <si>
    <t>Other operating expenses, including direct costs of customer support, depreciation and amortization</t>
  </si>
  <si>
    <t>OPERATING SEGMENTS (Detail Textuals)</t>
  </si>
  <si>
    <t>Sep. 30, 2015Segment</t>
  </si>
  <si>
    <t>Number of operating segments</t>
  </si>
  <si>
    <t>INCOME TAXES (Detail Textuals) $ in Millions</t>
  </si>
  <si>
    <t>Jun. 30, 2015USD ($)</t>
  </si>
  <si>
    <t>U.K. net deferred tax asset</t>
  </si>
  <si>
    <t>Valuation Allowance [Line Items]</t>
  </si>
  <si>
    <t>Valuation allowance reserve</t>
  </si>
  <si>
    <t>NET LOSS PER SHARE (Details) - USD ($) $ / shares in Units, shares in Thousands, $ in Thousands</t>
  </si>
  <si>
    <t>Net loss attributable to common stock</t>
  </si>
  <si>
    <t>Weighted average shares outstanding, basic and diluted (in shares)</t>
  </si>
  <si>
    <t>Net loss per share, basic and diluted (in dollars per share)</t>
  </si>
  <si>
    <t>Anti-dilutive securities excluded from diluted net loss per share calculation for stock-based compensation plans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0"/>
  </cols>
  <sheetData>
    <row r="1" spans="1:2">
      <c t="s" r="A1" s="1">
        <v>0</v>
      </c>
      <c t="s" r="B1" s="2">
        <v>1</v>
      </c>
    </row>
    <row r="2" spans="1:2">
      <c t="s" r="B2" s="2">
        <v>2</v>
      </c>
    </row>
    <row r="3" spans="1:2">
      <c t="s" r="A3" s="3">
        <v>3</v>
      </c>
    </row>
    <row r="4" spans="1:2">
      <c t="s" r="A4" s="4">
        <v>4</v>
      </c>
      <c t="s" r="B4" s="4">
        <v>5</v>
      </c>
    </row>
    <row r="5" spans="1:2">
      <c t="s" r="A5" s="4">
        <v>6</v>
      </c>
      <c t="n" r="B5" s="5">
        <v>1056386</v>
      </c>
    </row>
    <row r="6" spans="1:2">
      <c t="s" r="A6" s="4">
        <v>7</v>
      </c>
      <c t="s" r="B6" s="4">
        <v>8</v>
      </c>
    </row>
    <row r="7" spans="1:2">
      <c t="s" r="A7" s="4">
        <v>9</v>
      </c>
      <c t="s" r="B7" s="4">
        <v>10</v>
      </c>
    </row>
    <row r="8" spans="1:2">
      <c t="s" r="A8" s="4">
        <v>11</v>
      </c>
      <c t="s" r="B8" s="4">
        <v>12</v>
      </c>
    </row>
    <row r="9" spans="1:2">
      <c t="s" r="A9" s="4">
        <v>13</v>
      </c>
      <c t="n" r="B9" s="5">
        <v>56036236</v>
      </c>
    </row>
    <row r="10" spans="1:2">
      <c t="s" r="A10" s="4">
        <v>14</v>
      </c>
      <c t="s" r="B10" s="4">
        <v>15</v>
      </c>
    </row>
    <row r="11" spans="1:2">
      <c t="s" r="A11" s="4">
        <v>16</v>
      </c>
      <c t="s" r="B11" s="4">
        <v>17</v>
      </c>
    </row>
    <row r="12" spans="1:2">
      <c t="s" r="A12" s="4">
        <v>18</v>
      </c>
      <c t="s" r="B12" s="4">
        <v>19</v>
      </c>
    </row>
    <row r="13" spans="1:2">
      <c t="s" r="A13" s="4">
        <v>20</v>
      </c>
      <c t="n" r="B13" s="5">
        <v>2015</v>
      </c>
    </row>
    <row r="14" spans="1:2">
      <c t="s" r="A14" s="4">
        <v>21</v>
      </c>
      <c t="s" r="B14" s="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5</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5</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5</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5</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5</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5</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1</v>
      </c>
      <c t="s" r="B1" s="2">
        <v>1</v>
      </c>
    </row>
    <row r="2" spans="1:2">
      <c t="s" r="B2" s="2">
        <v>25</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184</v>
      </c>
      <c t="s" r="B1" s="2">
        <v>1</v>
      </c>
    </row>
    <row r="2" spans="1:2">
      <c t="s" r="B2" s="2">
        <v>25</v>
      </c>
    </row>
    <row r="3" spans="1:2">
      <c t="s" r="A3" s="3">
        <v>155</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1</v>
      </c>
      <c t="s" r="B1" s="2">
        <v>1</v>
      </c>
    </row>
    <row r="2" spans="1:2">
      <c t="s" r="B2" s="2">
        <v>25</v>
      </c>
    </row>
    <row r="3" spans="1:2">
      <c t="s" r="A3" s="3">
        <v>164</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5</v>
      </c>
    </row>
    <row r="3" spans="1:2">
      <c t="s" r="A3" s="3">
        <v>170</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v>
      </c>
      <c t="s" r="B1" s="2">
        <v>24</v>
      </c>
      <c t="s" r="D1" s="2">
        <v>1</v>
      </c>
    </row>
    <row r="2" spans="1:5">
      <c t="s" r="B2" s="2">
        <v>25</v>
      </c>
      <c t="s" r="C2" s="2">
        <v>26</v>
      </c>
      <c t="s" r="D2" s="2">
        <v>25</v>
      </c>
      <c t="s" r="E2" s="2">
        <v>26</v>
      </c>
    </row>
    <row r="3" spans="1:5">
      <c t="s" r="A3" s="3">
        <v>27</v>
      </c>
    </row>
    <row r="4" spans="1:5">
      <c t="s" r="A4" s="4">
        <v>28</v>
      </c>
      <c t="n" r="B4" s="7">
        <v>9173</v>
      </c>
      <c t="n" r="C4" s="7">
        <v>9114</v>
      </c>
      <c t="n" r="D4" s="7">
        <v>27381</v>
      </c>
      <c t="n" r="E4" s="7">
        <v>27594</v>
      </c>
    </row>
    <row r="5" spans="1:5">
      <c t="s" r="A5" s="4">
        <v>29</v>
      </c>
      <c t="n" r="B5" s="5">
        <v>816</v>
      </c>
      <c t="n" r="C5" s="5">
        <v>1524</v>
      </c>
      <c t="n" r="D5" s="5">
        <v>2557</v>
      </c>
      <c t="n" r="E5" s="5">
        <v>4535</v>
      </c>
    </row>
    <row r="6" spans="1:5">
      <c t="s" r="A6" s="4">
        <v>30</v>
      </c>
      <c t="n" r="B6" s="5">
        <v>8305</v>
      </c>
      <c t="n" r="C6" s="5">
        <v>8858</v>
      </c>
      <c t="n" r="D6" s="5">
        <v>28347</v>
      </c>
      <c t="n" r="E6" s="5">
        <v>28938</v>
      </c>
    </row>
    <row r="7" spans="1:5">
      <c t="s" r="A7" s="4">
        <v>31</v>
      </c>
      <c t="n" r="B7" s="5">
        <v>10793</v>
      </c>
      <c t="n" r="C7" s="5">
        <v>11611</v>
      </c>
      <c t="n" r="D7" s="5">
        <v>34295</v>
      </c>
      <c t="n" r="E7" s="5">
        <v>34471</v>
      </c>
    </row>
    <row r="8" spans="1:5">
      <c t="s" r="A8" s="4">
        <v>32</v>
      </c>
      <c t="n" r="B8" s="5">
        <v>23815</v>
      </c>
      <c t="n" r="C8" s="5">
        <v>19391</v>
      </c>
      <c t="n" r="D8" s="5">
        <v>64847</v>
      </c>
      <c t="n" r="E8" s="5">
        <v>54773</v>
      </c>
    </row>
    <row r="9" spans="1:5">
      <c t="s" r="A9" s="4">
        <v>33</v>
      </c>
      <c t="n" r="B9" s="5">
        <v>920</v>
      </c>
      <c t="n" r="C9" s="5">
        <v>56</v>
      </c>
      <c t="n" r="D9" s="5">
        <v>1245</v>
      </c>
      <c t="n" r="E9" s="5">
        <v>3001</v>
      </c>
    </row>
    <row r="10" spans="1:5">
      <c t="s" r="A10" s="4">
        <v>34</v>
      </c>
      <c t="n" r="B10" s="5">
        <v>87503</v>
      </c>
      <c t="n" r="C10" s="5">
        <v>87702</v>
      </c>
      <c t="n" r="D10" s="5">
        <v>258678</v>
      </c>
      <c t="n" r="E10" s="5">
        <v>262782</v>
      </c>
    </row>
    <row r="11" spans="1:5">
      <c t="s" r="A11" s="4">
        <v>35</v>
      </c>
      <c t="n" r="B11" s="5">
        <v>-9185</v>
      </c>
      <c t="n" r="C11" s="5">
        <v>-3035</v>
      </c>
      <c t="n" r="D11" s="5">
        <v>-19142</v>
      </c>
      <c t="n" r="E11" s="5">
        <v>-12086</v>
      </c>
    </row>
    <row r="12" spans="1:5">
      <c t="s" r="A12" s="3">
        <v>36</v>
      </c>
    </row>
    <row r="13" spans="1:5">
      <c t="s" r="A13" s="4">
        <v>37</v>
      </c>
      <c t="n" r="B13" s="5">
        <v>6923</v>
      </c>
      <c t="n" r="C13" s="5">
        <v>6699</v>
      </c>
      <c t="n" r="D13" s="5">
        <v>20613</v>
      </c>
      <c t="n" r="E13" s="5">
        <v>19996</v>
      </c>
    </row>
    <row r="14" spans="1:5">
      <c t="s" r="A14" s="4">
        <v>38</v>
      </c>
      <c t="n" r="B14" s="5">
        <v>-288</v>
      </c>
      <c t="n" r="C14" s="5">
        <v>-149</v>
      </c>
      <c t="n" r="D14" s="5">
        <v>-763</v>
      </c>
      <c t="n" r="E14" s="5">
        <v>335</v>
      </c>
    </row>
    <row r="15" spans="1:5">
      <c t="s" r="A15" s="4">
        <v>39</v>
      </c>
      <c t="n" r="B15" s="5">
        <v>6635</v>
      </c>
      <c t="n" r="C15" s="5">
        <v>6550</v>
      </c>
      <c t="n" r="D15" s="5">
        <v>19850</v>
      </c>
      <c t="n" r="E15" s="5">
        <v>20331</v>
      </c>
    </row>
    <row r="16" spans="1:5">
      <c t="s" r="A16" s="4">
        <v>40</v>
      </c>
      <c t="n" r="B16" s="5">
        <v>-15820</v>
      </c>
      <c t="n" r="C16" s="5">
        <v>-9585</v>
      </c>
      <c t="n" r="D16" s="5">
        <v>-38992</v>
      </c>
      <c t="n" r="E16" s="5">
        <v>-32417</v>
      </c>
    </row>
    <row r="17" spans="1:5">
      <c t="s" r="A17" s="4">
        <v>41</v>
      </c>
      <c t="n" r="B17" s="5">
        <v>-1612</v>
      </c>
      <c t="n" r="C17" s="5">
        <v>-128</v>
      </c>
      <c t="n" r="D17" s="5">
        <v>-1723</v>
      </c>
      <c t="n" r="E17" s="5">
        <v>-982</v>
      </c>
    </row>
    <row r="18" spans="1:5">
      <c t="s" r="A18" s="4">
        <v>42</v>
      </c>
      <c t="n" r="B18" s="5">
        <v>-11</v>
      </c>
      <c t="n" r="C18" s="5">
        <v>-80</v>
      </c>
      <c t="n" r="D18" s="5">
        <v>-96</v>
      </c>
      <c t="n" r="E18" s="5">
        <v>-198</v>
      </c>
    </row>
    <row r="19" spans="1:5">
      <c t="s" r="A19" s="4">
        <v>43</v>
      </c>
      <c t="n" r="B19" s="5">
        <v>-14197</v>
      </c>
      <c t="n" r="C19" s="5">
        <v>-9377</v>
      </c>
      <c t="n" r="D19" s="5">
        <v>-37173</v>
      </c>
      <c t="n" r="E19" s="5">
        <v>-31237</v>
      </c>
    </row>
    <row r="20" spans="1:5">
      <c t="s" r="A20" s="3">
        <v>44</v>
      </c>
    </row>
    <row r="21" spans="1:5">
      <c t="s" r="A21" s="4">
        <v>45</v>
      </c>
      <c t="n" r="B21" s="5">
        <v>49</v>
      </c>
      <c t="n" r="C21" s="5">
        <v>-264</v>
      </c>
      <c t="n" r="D21" s="5">
        <v>-109</v>
      </c>
      <c t="n" r="E21" s="5">
        <v>-94</v>
      </c>
    </row>
    <row r="22" spans="1:5">
      <c t="s" r="A22" s="4">
        <v>46</v>
      </c>
      <c t="n" r="B22" s="5">
        <v>-192</v>
      </c>
      <c t="n" r="D22" s="5">
        <v>-379</v>
      </c>
    </row>
    <row r="23" spans="1:5">
      <c t="s" r="A23" s="4">
        <v>47</v>
      </c>
      <c t="n" r="B23" s="5">
        <v>47</v>
      </c>
      <c t="n" r="C23" s="5">
        <v>341</v>
      </c>
      <c t="n" r="D23" s="5">
        <v>-102</v>
      </c>
      <c t="n" r="E23" s="5">
        <v>61</v>
      </c>
    </row>
    <row r="24" spans="1:5">
      <c t="s" r="A24" s="4">
        <v>48</v>
      </c>
      <c t="n" r="B24" s="5">
        <v>-96</v>
      </c>
      <c t="n" r="C24" s="5">
        <v>77</v>
      </c>
      <c t="n" r="D24" s="5">
        <v>-590</v>
      </c>
      <c t="n" r="E24" s="5">
        <v>-33</v>
      </c>
    </row>
    <row r="25" spans="1:5">
      <c t="s" r="A25" s="4">
        <v>49</v>
      </c>
      <c t="n" r="B25" s="7">
        <v>-14293</v>
      </c>
      <c t="n" r="C25" s="7">
        <v>-9300</v>
      </c>
      <c t="n" r="D25" s="7">
        <v>-37763</v>
      </c>
      <c t="n" r="E25" s="7">
        <v>-31270</v>
      </c>
    </row>
    <row r="26" spans="1:5">
      <c t="s" r="A26" s="4">
        <v>50</v>
      </c>
      <c t="n" r="B26" s="8">
        <v>-0.27</v>
      </c>
      <c t="n" r="C26" s="8">
        <v>-0.18</v>
      </c>
      <c t="n" r="D26" s="8">
        <v>-0.72</v>
      </c>
      <c t="n" r="E26" s="8">
        <v>-0.61</v>
      </c>
    </row>
    <row r="27" spans="1:5">
      <c t="s" r="A27" s="4">
        <v>51</v>
      </c>
      <c t="n" r="B27" s="5">
        <v>51699</v>
      </c>
      <c t="n" r="C27" s="5">
        <v>51063</v>
      </c>
      <c t="n" r="D27" s="5">
        <v>51763</v>
      </c>
      <c t="n" r="E27" s="5">
        <v>51180</v>
      </c>
    </row>
    <row r="28" spans="1:5">
      <c t="s" r="A28" s="4">
        <v>52</v>
      </c>
    </row>
    <row r="29" spans="1:5">
      <c t="s" r="A29" s="3">
        <v>53</v>
      </c>
    </row>
    <row r="30" spans="1:5">
      <c t="s" r="A30" s="4">
        <v>54</v>
      </c>
      <c t="n" r="B30" s="7">
        <v>78318</v>
      </c>
      <c t="n" r="C30" s="7">
        <v>84667</v>
      </c>
      <c t="n" r="D30" s="7">
        <v>239536</v>
      </c>
      <c t="n" r="E30" s="7">
        <v>250696</v>
      </c>
    </row>
    <row r="31" spans="1:5">
      <c t="s" r="A31" s="3">
        <v>27</v>
      </c>
    </row>
    <row r="32" spans="1:5">
      <c t="s" r="A32" s="4">
        <v>55</v>
      </c>
      <c t="n" r="B32" s="5">
        <v>33681</v>
      </c>
      <c t="n" r="C32" s="5">
        <v>37148</v>
      </c>
      <c t="n" r="D32" s="5">
        <v>100006</v>
      </c>
      <c t="n" r="E32" s="5">
        <v>109470</v>
      </c>
    </row>
    <row r="33" spans="1:5">
      <c t="s" r="A33" s="4">
        <v>56</v>
      </c>
    </row>
    <row r="34" spans="1:5">
      <c t="s" r="A34" s="3">
        <v>53</v>
      </c>
    </row>
    <row r="35" spans="1:5">
      <c t="s" r="A35" s="4">
        <v>54</v>
      </c>
      <c t="n" r="B35" s="5">
        <v>58622</v>
      </c>
      <c t="n" r="C35" s="5">
        <v>61640</v>
      </c>
      <c t="n" r="D35" s="5">
        <v>177142</v>
      </c>
      <c t="n" r="E35" s="5">
        <v>181318</v>
      </c>
    </row>
    <row r="36" spans="1:5">
      <c t="s" r="A36" s="3">
        <v>27</v>
      </c>
    </row>
    <row r="37" spans="1:5">
      <c t="s" r="A37" s="4">
        <v>55</v>
      </c>
      <c t="n" r="B37" s="5">
        <v>25111</v>
      </c>
      <c t="n" r="C37" s="5">
        <v>27716</v>
      </c>
      <c t="n" r="D37" s="5">
        <v>73711</v>
      </c>
      <c t="n" r="E37" s="5">
        <v>80170</v>
      </c>
    </row>
    <row r="38" spans="1:5">
      <c t="s" r="A38" s="4">
        <v>57</v>
      </c>
    </row>
    <row r="39" spans="1:5">
      <c t="s" r="A39" s="3">
        <v>53</v>
      </c>
    </row>
    <row r="40" spans="1:5">
      <c t="s" r="A40" s="4">
        <v>54</v>
      </c>
      <c t="n" r="B40" s="5">
        <v>19696</v>
      </c>
      <c t="n" r="C40" s="5">
        <v>23027</v>
      </c>
      <c t="n" r="D40" s="5">
        <v>62394</v>
      </c>
      <c t="n" r="E40" s="5">
        <v>69378</v>
      </c>
    </row>
    <row r="41" spans="1:5">
      <c t="s" r="A41" s="3">
        <v>27</v>
      </c>
    </row>
    <row r="42" spans="1:5">
      <c t="s" r="A42" s="4">
        <v>55</v>
      </c>
      <c t="n" r="B42" s="7">
        <v>8570</v>
      </c>
      <c t="n" r="C42" s="7">
        <v>9432</v>
      </c>
      <c t="n" r="D42" s="7">
        <v>26295</v>
      </c>
      <c t="n" r="E42" s="7">
        <v>293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5</v>
      </c>
    </row>
    <row r="3" spans="1:2">
      <c t="s" r="A3" s="3">
        <v>173</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0</v>
      </c>
      <c t="s" r="B1" s="2">
        <v>1</v>
      </c>
    </row>
    <row r="2" spans="1:2">
      <c t="s" r="B2" s="2">
        <v>25</v>
      </c>
    </row>
    <row r="3" spans="1:2">
      <c t="s" r="A3" s="3">
        <v>179</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203</v>
      </c>
      <c t="s" r="B1" s="2">
        <v>1</v>
      </c>
    </row>
    <row r="2" spans="1:2">
      <c t="s" r="B2" s="2">
        <v>204</v>
      </c>
    </row>
    <row r="3" spans="1:2">
      <c t="s" r="A3" s="3">
        <v>152</v>
      </c>
    </row>
    <row r="4" spans="1:2">
      <c t="s" r="A4" s="4">
        <v>205</v>
      </c>
      <c t="n" r="B4" s="5">
        <v>52</v>
      </c>
    </row>
    <row r="5" spans="1:2">
      <c t="s" r="A5" s="4">
        <v>206</v>
      </c>
      <c t="n" r="B5" s="5">
        <v>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07</v>
      </c>
      <c t="s" r="C1" s="2">
        <v>25</v>
      </c>
      <c t="s" r="D1" s="2">
        <v>59</v>
      </c>
    </row>
    <row r="2" spans="1:4">
      <c t="s" r="A2" s="4">
        <v>208</v>
      </c>
    </row>
    <row r="3" spans="1:4">
      <c t="s" r="A3" s="3">
        <v>209</v>
      </c>
    </row>
    <row r="4" spans="1:4">
      <c t="s" r="A4" s="4">
        <v>210</v>
      </c>
      <c t="s" r="B4" s="4">
        <v>211</v>
      </c>
      <c t="s" r="C4" s="4">
        <v>88</v>
      </c>
    </row>
    <row r="5" spans="1:4">
      <c t="s" r="A5" s="4">
        <v>212</v>
      </c>
    </row>
    <row r="6" spans="1:4">
      <c t="s" r="A6" s="3">
        <v>209</v>
      </c>
    </row>
    <row r="7" spans="1:4">
      <c t="s" r="A7" s="4">
        <v>210</v>
      </c>
      <c t="s" r="C7" s="4">
        <v>88</v>
      </c>
      <c t="s" r="D7" s="4">
        <v>88</v>
      </c>
    </row>
    <row r="8" spans="1:4">
      <c t="s" r="A8" s="4">
        <v>213</v>
      </c>
    </row>
    <row r="9" spans="1:4">
      <c t="s" r="A9" s="3">
        <v>209</v>
      </c>
    </row>
    <row r="10" spans="1:4">
      <c t="s" r="A10" s="4">
        <v>210</v>
      </c>
      <c t="s" r="B10" s="4">
        <v>214</v>
      </c>
      <c t="s" r="C10" s="4">
        <v>88</v>
      </c>
      <c t="s" r="D10" s="4">
        <v>88</v>
      </c>
    </row>
    <row r="11" spans="1:4">
      <c t="s" r="A11" s="4">
        <v>215</v>
      </c>
    </row>
    <row r="12" spans="1:4">
      <c t="s" r="A12" s="3">
        <v>209</v>
      </c>
    </row>
    <row r="13" spans="1:4">
      <c t="s" r="A13" s="4">
        <v>210</v>
      </c>
      <c t="s" r="B13" s="4">
        <v>211</v>
      </c>
      <c t="n" r="C13" s="7">
        <v>518</v>
      </c>
    </row>
    <row r="14" spans="1:4">
      <c t="s" r="A14" s="4">
        <v>216</v>
      </c>
    </row>
    <row r="15" spans="1:4">
      <c t="s" r="A15" s="3">
        <v>209</v>
      </c>
    </row>
    <row r="16" spans="1:4">
      <c t="s" r="A16" s="4">
        <v>210</v>
      </c>
      <c t="n" r="C16" s="7">
        <v>914</v>
      </c>
      <c t="n" r="D16" s="7">
        <v>813</v>
      </c>
    </row>
    <row r="17" spans="1:4">
      <c t="s" r="A17" s="4">
        <v>217</v>
      </c>
    </row>
    <row r="18" spans="1:4">
      <c t="s" r="A18" s="3">
        <v>209</v>
      </c>
    </row>
    <row r="19" spans="1:4">
      <c t="s" r="A19" s="4">
        <v>210</v>
      </c>
      <c t="s" r="B19" s="4">
        <v>214</v>
      </c>
      <c t="s" r="C19" s="4">
        <v>88</v>
      </c>
      <c t="s" r="D19" s="4">
        <v>88</v>
      </c>
    </row>
    <row r="20" spans="1:4">
      <c t="s" r="A20" s="4">
        <v>218</v>
      </c>
    </row>
    <row r="21" spans="1:4">
      <c t="s" r="A21" s="3">
        <v>209</v>
      </c>
    </row>
    <row r="22" spans="1:4">
      <c t="s" r="A22" s="4">
        <v>210</v>
      </c>
      <c t="s" r="B22" s="4">
        <v>211</v>
      </c>
      <c t="s" r="C22" s="4">
        <v>88</v>
      </c>
    </row>
    <row r="23" spans="1:4">
      <c t="s" r="A23" s="4">
        <v>219</v>
      </c>
    </row>
    <row r="24" spans="1:4">
      <c t="s" r="A24" s="3">
        <v>209</v>
      </c>
    </row>
    <row r="25" spans="1:4">
      <c t="s" r="A25" s="4">
        <v>210</v>
      </c>
      <c t="s" r="C25" s="4">
        <v>88</v>
      </c>
      <c t="s" r="D25" s="4">
        <v>88</v>
      </c>
    </row>
    <row r="26" spans="1:4">
      <c t="s" r="A26" s="4">
        <v>220</v>
      </c>
    </row>
    <row r="27" spans="1:4">
      <c t="s" r="A27" s="3">
        <v>209</v>
      </c>
    </row>
    <row r="28" spans="1:4">
      <c t="s" r="A28" s="4">
        <v>210</v>
      </c>
      <c t="s" r="B28" s="4">
        <v>214</v>
      </c>
      <c t="n" r="C28" s="7">
        <v>2668</v>
      </c>
      <c t="n" r="D28" s="7">
        <v>2471</v>
      </c>
    </row>
    <row r="29" spans="1:4">
      <c t="s" r="A29" s="4">
        <v>221</v>
      </c>
    </row>
    <row r="30" spans="1:4">
      <c t="s" r="A30" s="3">
        <v>209</v>
      </c>
    </row>
    <row r="31" spans="1:4">
      <c t="s" r="A31" s="4">
        <v>210</v>
      </c>
      <c t="s" r="B31" s="4">
        <v>211</v>
      </c>
      <c t="n" r="C31" s="5">
        <v>518</v>
      </c>
    </row>
    <row r="32" spans="1:4">
      <c t="s" r="A32" s="4">
        <v>222</v>
      </c>
    </row>
    <row r="33" spans="1:4">
      <c t="s" r="A33" s="3">
        <v>209</v>
      </c>
    </row>
    <row r="34" spans="1:4">
      <c t="s" r="A34" s="4">
        <v>210</v>
      </c>
      <c t="n" r="C34" s="5">
        <v>914</v>
      </c>
      <c t="n" r="D34" s="5">
        <v>813</v>
      </c>
    </row>
    <row r="35" spans="1:4">
      <c t="s" r="A35" s="4">
        <v>223</v>
      </c>
    </row>
    <row r="36" spans="1:4">
      <c t="s" r="A36" s="3">
        <v>209</v>
      </c>
    </row>
    <row r="37" spans="1:4">
      <c t="s" r="A37" s="4">
        <v>210</v>
      </c>
      <c t="s" r="B37" s="4">
        <v>214</v>
      </c>
      <c t="n" r="C37" s="7">
        <v>2668</v>
      </c>
      <c t="n" r="D37" s="7">
        <v>2471</v>
      </c>
    </row>
    <row r="38" spans="1:4">
      <c t="n" r="A38"/>
    </row>
    <row r="39" spans="1:4">
      <c t="s" r="A39" s="4">
        <v>211</v>
      </c>
      <c t="s" r="B39" s="4">
        <v>224</v>
      </c>
    </row>
    <row r="40" spans="1:4">
      <c t="s" r="A40" s="4">
        <v>214</v>
      </c>
      <c t="s" r="B40" s="4">
        <v>225</v>
      </c>
    </row>
  </sheetData>
  <mergeCells count="4">
    <mergeCell ref="A1:B1"/>
    <mergeCell ref="A38:C38"/>
    <mergeCell ref="B39:C39"/>
    <mergeCell ref="B40:C4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26</v>
      </c>
      <c t="s" r="B1" s="2">
        <v>1</v>
      </c>
    </row>
    <row r="2" spans="1:2">
      <c t="s" r="B2" s="2">
        <v>227</v>
      </c>
    </row>
    <row r="3" spans="1:2">
      <c t="s" r="A3" s="3">
        <v>228</v>
      </c>
    </row>
    <row r="4" spans="1:2">
      <c t="s" r="A4" s="4">
        <v>229</v>
      </c>
      <c t="n" r="B4" s="7">
        <v>2471</v>
      </c>
    </row>
    <row r="5" spans="1:2">
      <c t="s" r="A5" s="4">
        <v>230</v>
      </c>
      <c t="n" r="B5" s="5">
        <v>197</v>
      </c>
    </row>
    <row r="6" spans="1:2">
      <c t="s" r="A6" s="4">
        <v>231</v>
      </c>
      <c t="n" r="B6" s="7">
        <v>26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2</v>
      </c>
      <c t="s" r="B1" s="2">
        <v>25</v>
      </c>
      <c t="s" r="C1" s="2">
        <v>59</v>
      </c>
    </row>
    <row r="2" spans="1:3">
      <c t="s" r="A2" s="4">
        <v>233</v>
      </c>
    </row>
    <row r="3" spans="1:3">
      <c t="s" r="A3" s="3">
        <v>234</v>
      </c>
    </row>
    <row r="4" spans="1:3">
      <c t="s" r="A4" s="4">
        <v>81</v>
      </c>
      <c t="n" r="B4" s="7">
        <v>31000</v>
      </c>
      <c t="n" r="C4" s="7">
        <v>10000</v>
      </c>
    </row>
    <row r="5" spans="1:3">
      <c t="s" r="A5" s="4">
        <v>235</v>
      </c>
      <c t="n" r="B5" s="5">
        <v>294750</v>
      </c>
      <c t="n" r="C5" s="5">
        <v>297000</v>
      </c>
    </row>
    <row r="6" spans="1:3">
      <c t="s" r="A6" s="4">
        <v>236</v>
      </c>
    </row>
    <row r="7" spans="1:3">
      <c t="s" r="A7" s="3">
        <v>234</v>
      </c>
    </row>
    <row r="8" spans="1:3">
      <c t="s" r="A8" s="4">
        <v>81</v>
      </c>
      <c t="n" r="B8" s="5">
        <v>30400</v>
      </c>
      <c t="n" r="C8" s="5">
        <v>9900</v>
      </c>
    </row>
    <row r="9" spans="1:3">
      <c t="s" r="A9" s="4">
        <v>235</v>
      </c>
      <c t="n" r="B9" s="7">
        <v>304000</v>
      </c>
      <c t="n" r="C9" s="7">
        <v>31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237</v>
      </c>
      <c t="s" r="B1" s="2">
        <v>238</v>
      </c>
      <c t="s" r="C1" s="2">
        <v>24</v>
      </c>
      <c t="s" r="D1" s="2">
        <v>1</v>
      </c>
    </row>
    <row r="2" spans="1:4">
      <c t="s" r="B2" s="2">
        <v>239</v>
      </c>
      <c t="s" r="C2" s="2">
        <v>25</v>
      </c>
      <c t="s" r="D2" s="2">
        <v>25</v>
      </c>
    </row>
    <row r="3" spans="1:4">
      <c t="s" r="A3" s="3">
        <v>240</v>
      </c>
    </row>
    <row r="4" spans="1:4">
      <c t="s" r="A4" s="4">
        <v>241</v>
      </c>
      <c t="n" r="B4" s="10">
        <v>15.1</v>
      </c>
    </row>
    <row r="5" spans="1:4">
      <c t="s" r="A5" s="4">
        <v>242</v>
      </c>
      <c t="n" r="C5" s="10">
        <v>4.5</v>
      </c>
      <c t="n" r="D5" s="10">
        <v>9.5</v>
      </c>
    </row>
    <row r="6" spans="1:4">
      <c t="s" r="A6" s="4">
        <v>243</v>
      </c>
      <c t="n" r="C6" s="10">
        <v>4.7</v>
      </c>
      <c t="n" r="D6" s="10">
        <v>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44</v>
      </c>
      <c t="s" r="B1" s="2">
        <v>25</v>
      </c>
      <c t="s" r="C1" s="2">
        <v>59</v>
      </c>
    </row>
    <row r="2" spans="1:3">
      <c t="s" r="A2" s="3">
        <v>245</v>
      </c>
    </row>
    <row r="3" spans="1:3">
      <c t="s" r="A3" s="4">
        <v>246</v>
      </c>
      <c t="n" r="B3" s="7">
        <v>130313</v>
      </c>
      <c t="n" r="C3" s="7">
        <v>130313</v>
      </c>
    </row>
    <row r="4" spans="1:3">
      <c t="s" r="A4" s="4">
        <v>247</v>
      </c>
    </row>
    <row r="5" spans="1:3">
      <c t="s" r="A5" s="3">
        <v>245</v>
      </c>
    </row>
    <row r="6" spans="1:3">
      <c t="s" r="A6" s="4">
        <v>248</v>
      </c>
      <c t="s" r="B6" s="4">
        <v>249</v>
      </c>
    </row>
    <row r="7" spans="1:3">
      <c t="s" r="A7" s="4">
        <v>246</v>
      </c>
      <c t="n" r="B7" s="7">
        <v>33700</v>
      </c>
    </row>
    <row r="8" spans="1:3">
      <c t="s" r="A8" s="4">
        <v>250</v>
      </c>
    </row>
    <row r="9" spans="1:3">
      <c t="s" r="A9" s="3">
        <v>245</v>
      </c>
    </row>
    <row r="10" spans="1:3">
      <c t="s" r="A10" s="4">
        <v>246</v>
      </c>
      <c t="n" r="B10" s="7">
        <v>5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51</v>
      </c>
      <c t="s" r="B1" s="2">
        <v>24</v>
      </c>
      <c t="s" r="D1" s="2">
        <v>1</v>
      </c>
    </row>
    <row r="2" spans="1:5">
      <c t="s" r="B2" s="2">
        <v>25</v>
      </c>
      <c t="s" r="C2" s="2">
        <v>26</v>
      </c>
      <c t="s" r="D2" s="2">
        <v>25</v>
      </c>
      <c t="s" r="E2" s="2">
        <v>26</v>
      </c>
    </row>
    <row r="3" spans="1:5">
      <c t="s" r="A3" s="3">
        <v>252</v>
      </c>
    </row>
    <row r="4" spans="1:5">
      <c t="s" r="A4" s="4">
        <v>253</v>
      </c>
      <c t="n" r="B4" s="7">
        <v>47</v>
      </c>
      <c t="n" r="C4" s="7">
        <v>341</v>
      </c>
      <c t="n" r="D4" s="7">
        <v>-102</v>
      </c>
      <c t="n" r="E4" s="7">
        <v>61</v>
      </c>
    </row>
    <row r="5" spans="1:5">
      <c t="s" r="A5" s="4">
        <v>254</v>
      </c>
      <c t="n" r="B5" s="7">
        <v>201</v>
      </c>
      <c t="n" r="C5" s="7">
        <v>203</v>
      </c>
      <c t="n" r="D5" s="7">
        <v>598</v>
      </c>
      <c t="n" r="E5" s="7">
        <v>6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5</v>
      </c>
      <c t="s" r="B1" s="2">
        <v>1</v>
      </c>
    </row>
    <row r="2" spans="1:3">
      <c t="s" r="B2" s="2">
        <v>25</v>
      </c>
      <c t="s" r="C2" s="2">
        <v>59</v>
      </c>
    </row>
    <row r="3" spans="1:3">
      <c t="s" r="A3" s="3">
        <v>252</v>
      </c>
    </row>
    <row r="4" spans="1:3">
      <c t="s" r="A4" s="4">
        <v>256</v>
      </c>
      <c t="n" r="B4" s="10">
        <v>0.9</v>
      </c>
    </row>
    <row r="5" spans="1:3">
      <c t="s" r="A5" s="4">
        <v>257</v>
      </c>
    </row>
    <row r="6" spans="1:3">
      <c t="s" r="A6" s="3">
        <v>252</v>
      </c>
    </row>
    <row r="7" spans="1:3">
      <c t="s" r="A7" s="4">
        <v>258</v>
      </c>
      <c t="n" r="B7" s="11">
        <v>0.8</v>
      </c>
    </row>
    <row r="8" spans="1:3">
      <c t="s" r="A8" s="4">
        <v>79</v>
      </c>
    </row>
    <row r="9" spans="1:3">
      <c t="s" r="A9" s="3">
        <v>252</v>
      </c>
    </row>
    <row r="10" spans="1:3">
      <c t="s" r="A10" s="4">
        <v>256</v>
      </c>
      <c t="n" r="B10" s="11">
        <v>0.8</v>
      </c>
    </row>
    <row r="11" spans="1:3">
      <c t="s" r="A11" s="4">
        <v>85</v>
      </c>
    </row>
    <row r="12" spans="1:3">
      <c t="s" r="A12" s="3">
        <v>252</v>
      </c>
    </row>
    <row r="13" spans="1:3">
      <c t="s" r="A13" s="4">
        <v>256</v>
      </c>
      <c t="n" r="B13" s="10">
        <v>0.1</v>
      </c>
      <c t="n" r="C13" s="10">
        <v>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5</v>
      </c>
      <c t="s" r="C1" s="2">
        <v>59</v>
      </c>
    </row>
    <row r="2" spans="1:3">
      <c t="s" r="A2" s="3">
        <v>60</v>
      </c>
    </row>
    <row r="3" spans="1:3">
      <c t="s" r="A3" s="4">
        <v>61</v>
      </c>
      <c t="n" r="B3" s="7">
        <v>18312</v>
      </c>
      <c t="n" r="C3" s="7">
        <v>20084</v>
      </c>
    </row>
    <row r="4" spans="1:3">
      <c t="s" r="A4" s="4">
        <v>62</v>
      </c>
      <c t="n" r="B4" s="5">
        <v>22007</v>
      </c>
      <c t="n" r="C4" s="5">
        <v>19606</v>
      </c>
    </row>
    <row r="5" spans="1:3">
      <c t="s" r="A5" s="4">
        <v>63</v>
      </c>
      <c t="n" r="B5" s="5">
        <v>676</v>
      </c>
      <c t="n" r="C5" s="5">
        <v>633</v>
      </c>
    </row>
    <row r="6" spans="1:3">
      <c t="s" r="A6" s="4">
        <v>64</v>
      </c>
      <c t="n" r="B6" s="5">
        <v>10994</v>
      </c>
      <c t="n" r="C6" s="5">
        <v>12276</v>
      </c>
    </row>
    <row r="7" spans="1:3">
      <c t="s" r="A7" s="4">
        <v>65</v>
      </c>
      <c t="n" r="B7" s="5">
        <v>51989</v>
      </c>
      <c t="n" r="C7" s="5">
        <v>52599</v>
      </c>
    </row>
    <row r="8" spans="1:3">
      <c t="s" r="A8" s="4">
        <v>66</v>
      </c>
      <c t="n" r="B8" s="5">
        <v>330603</v>
      </c>
      <c t="n" r="C8" s="5">
        <v>342145</v>
      </c>
    </row>
    <row r="9" spans="1:3">
      <c t="s" r="A9" s="4">
        <v>67</v>
      </c>
      <c t="n" r="B9" s="5">
        <v>2733</v>
      </c>
      <c t="n" r="C9" s="5">
        <v>2622</v>
      </c>
    </row>
    <row r="10" spans="1:3">
      <c t="s" r="A10" s="4">
        <v>68</v>
      </c>
      <c t="n" r="B10" s="5">
        <v>38463</v>
      </c>
      <c t="n" r="C10" s="5">
        <v>52545</v>
      </c>
    </row>
    <row r="11" spans="1:3">
      <c t="s" r="A11" s="4">
        <v>69</v>
      </c>
      <c t="n" r="B11" s="5">
        <v>130313</v>
      </c>
      <c t="n" r="C11" s="5">
        <v>130313</v>
      </c>
    </row>
    <row r="12" spans="1:3">
      <c t="s" r="A12" s="4">
        <v>70</v>
      </c>
      <c t="n" r="B12" s="5">
        <v>10790</v>
      </c>
      <c t="n" r="C12" s="5">
        <v>9923</v>
      </c>
    </row>
    <row r="13" spans="1:3">
      <c t="s" r="A13" s="4">
        <v>63</v>
      </c>
      <c t="n" r="B13" s="5">
        <v>164</v>
      </c>
      <c t="n" r="C13" s="5">
        <v>1637</v>
      </c>
    </row>
    <row r="14" spans="1:3">
      <c t="s" r="A14" s="4">
        <v>71</v>
      </c>
      <c t="n" r="B14" s="5">
        <v>565055</v>
      </c>
      <c t="n" r="C14" s="5">
        <v>591784</v>
      </c>
    </row>
    <row r="15" spans="1:3">
      <c t="s" r="A15" s="3">
        <v>72</v>
      </c>
    </row>
    <row r="16" spans="1:3">
      <c t="s" r="A16" s="4">
        <v>73</v>
      </c>
      <c t="n" r="B16" s="5">
        <v>18047</v>
      </c>
      <c t="n" r="C16" s="5">
        <v>30589</v>
      </c>
    </row>
    <row r="17" spans="1:3">
      <c t="s" r="A17" s="4">
        <v>74</v>
      </c>
      <c t="n" r="B17" s="5">
        <v>11981</v>
      </c>
      <c t="n" r="C17" s="5">
        <v>13120</v>
      </c>
    </row>
    <row r="18" spans="1:3">
      <c t="s" r="A18" s="4">
        <v>75</v>
      </c>
      <c t="n" r="B18" s="5">
        <v>6696</v>
      </c>
      <c t="n" r="C18" s="5">
        <v>7345</v>
      </c>
    </row>
    <row r="19" spans="1:3">
      <c t="s" r="A19" s="4">
        <v>76</v>
      </c>
      <c t="n" r="B19" s="5">
        <v>8218</v>
      </c>
      <c t="n" r="C19" s="5">
        <v>7366</v>
      </c>
    </row>
    <row r="20" spans="1:3">
      <c t="s" r="A20" s="4">
        <v>77</v>
      </c>
      <c t="n" r="B20" s="5">
        <v>1477</v>
      </c>
      <c t="n" r="C20" s="5">
        <v>1537</v>
      </c>
    </row>
    <row r="21" spans="1:3">
      <c t="s" r="A21" s="4">
        <v>78</v>
      </c>
      <c t="n" r="B21" s="5">
        <v>2140</v>
      </c>
      <c t="n" r="C21" s="5">
        <v>1809</v>
      </c>
    </row>
    <row r="22" spans="1:3">
      <c t="s" r="A22" s="4">
        <v>79</v>
      </c>
      <c t="n" r="B22" s="5">
        <v>2232</v>
      </c>
      <c t="n" r="C22" s="5">
        <v>1590</v>
      </c>
    </row>
    <row r="23" spans="1:3">
      <c t="s" r="A23" s="4">
        <v>80</v>
      </c>
      <c t="n" r="B23" s="5">
        <v>50791</v>
      </c>
      <c t="n" r="C23" s="5">
        <v>63356</v>
      </c>
    </row>
    <row r="24" spans="1:3">
      <c t="s" r="A24" s="4">
        <v>75</v>
      </c>
      <c t="n" r="B24" s="5">
        <v>4613</v>
      </c>
      <c t="n" r="C24" s="5">
        <v>3544</v>
      </c>
    </row>
    <row r="25" spans="1:3">
      <c t="s" r="A25" s="4">
        <v>76</v>
      </c>
      <c t="n" r="B25" s="5">
        <v>49291</v>
      </c>
      <c t="n" r="C25" s="5">
        <v>52686</v>
      </c>
    </row>
    <row r="26" spans="1:3">
      <c t="s" r="A26" s="4">
        <v>81</v>
      </c>
      <c t="n" r="B26" s="5">
        <v>31000</v>
      </c>
      <c t="n" r="C26" s="5">
        <v>10000</v>
      </c>
    </row>
    <row r="27" spans="1:3">
      <c t="s" r="A27" s="4">
        <v>82</v>
      </c>
      <c t="n" r="B27" s="5">
        <v>286354</v>
      </c>
      <c t="n" r="C27" s="5">
        <v>287457</v>
      </c>
    </row>
    <row r="28" spans="1:3">
      <c t="s" r="A28" s="4">
        <v>78</v>
      </c>
      <c t="n" r="B28" s="5">
        <v>1756</v>
      </c>
      <c t="n" r="C28" s="5">
        <v>2701</v>
      </c>
    </row>
    <row r="29" spans="1:3">
      <c t="s" r="A29" s="4">
        <v>83</v>
      </c>
      <c t="n" r="B29" s="5">
        <v>9296</v>
      </c>
      <c t="n" r="C29" s="5">
        <v>10583</v>
      </c>
    </row>
    <row r="30" spans="1:3">
      <c t="s" r="A30" s="4">
        <v>84</v>
      </c>
      <c t="n" r="B30" s="5">
        <v>3610</v>
      </c>
      <c t="n" r="C30" s="5">
        <v>7293</v>
      </c>
    </row>
    <row r="31" spans="1:3">
      <c t="s" r="A31" s="4">
        <v>85</v>
      </c>
      <c t="n" r="B31" s="5">
        <v>4668</v>
      </c>
      <c t="n" r="C31" s="5">
        <v>3828</v>
      </c>
    </row>
    <row r="32" spans="1:3">
      <c t="s" r="A32" s="4">
        <v>86</v>
      </c>
      <c t="n" r="B32" s="7">
        <v>441379</v>
      </c>
      <c t="n" r="C32" s="7">
        <v>441448</v>
      </c>
    </row>
    <row r="33" spans="1:3">
      <c t="s" r="A33" s="4">
        <v>87</v>
      </c>
      <c t="s" r="B33" s="4">
        <v>88</v>
      </c>
      <c t="s" r="C33" s="4">
        <v>88</v>
      </c>
    </row>
    <row r="34" spans="1:3">
      <c t="s" r="A34" s="3">
        <v>89</v>
      </c>
    </row>
    <row r="35" spans="1:3">
      <c t="s" r="A35" s="4">
        <v>90</v>
      </c>
      <c t="s" r="B35" s="4">
        <v>88</v>
      </c>
      <c t="s" r="C35" s="4">
        <v>88</v>
      </c>
    </row>
    <row r="36" spans="1:3">
      <c t="s" r="A36" s="4">
        <v>91</v>
      </c>
      <c t="n" r="B36" s="7">
        <v>56</v>
      </c>
      <c t="n" r="C36" s="7">
        <v>54</v>
      </c>
    </row>
    <row r="37" spans="1:3">
      <c t="s" r="A37" s="4">
        <v>92</v>
      </c>
      <c t="n" r="B37" s="5">
        <v>1274834</v>
      </c>
      <c t="n" r="C37" s="5">
        <v>1262402</v>
      </c>
    </row>
    <row r="38" spans="1:3">
      <c t="s" r="A38" s="4">
        <v>93</v>
      </c>
      <c t="n" r="B38" s="5">
        <v>-6014</v>
      </c>
      <c t="n" r="C38" s="5">
        <v>-4683</v>
      </c>
    </row>
    <row r="39" spans="1:3">
      <c t="s" r="A39" s="4">
        <v>94</v>
      </c>
      <c t="n" r="B39" s="5">
        <v>-1142687</v>
      </c>
      <c t="n" r="C39" s="5">
        <v>-1105514</v>
      </c>
    </row>
    <row r="40" spans="1:3">
      <c t="s" r="A40" s="4">
        <v>95</v>
      </c>
      <c t="n" r="B40" s="5">
        <v>-2513</v>
      </c>
      <c t="n" r="C40" s="5">
        <v>-1923</v>
      </c>
    </row>
    <row r="41" spans="1:3">
      <c t="s" r="A41" s="4">
        <v>96</v>
      </c>
      <c t="n" r="B41" s="5">
        <v>123676</v>
      </c>
      <c t="n" r="C41" s="5">
        <v>150336</v>
      </c>
    </row>
    <row r="42" spans="1:3">
      <c t="s" r="A42" s="4">
        <v>97</v>
      </c>
      <c t="n" r="B42" s="7">
        <v>565055</v>
      </c>
      <c t="n" r="C42" s="7">
        <v>591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t="s" r="A1" s="1">
        <v>259</v>
      </c>
      <c t="s" r="B1" s="2">
        <v>24</v>
      </c>
    </row>
    <row r="2" spans="1:2">
      <c t="s" r="B2" s="2">
        <v>227</v>
      </c>
    </row>
    <row r="3" spans="1:2">
      <c t="s" r="A3" s="4">
        <v>31</v>
      </c>
    </row>
    <row r="4" spans="1:2">
      <c t="s" r="A4" s="3">
        <v>260</v>
      </c>
    </row>
    <row r="5" spans="1:2">
      <c t="s" r="A5" s="4">
        <v>261</v>
      </c>
      <c t="n" r="B5" s="10">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2</v>
      </c>
      <c t="s" r="B1" s="2">
        <v>1</v>
      </c>
    </row>
    <row r="2" spans="1:3">
      <c t="s" r="B2" s="2">
        <v>25</v>
      </c>
      <c t="s" r="C2" s="2">
        <v>26</v>
      </c>
    </row>
    <row r="3" spans="1:3">
      <c t="s" r="A3" s="3">
        <v>263</v>
      </c>
    </row>
    <row r="4" spans="1:3">
      <c t="s" r="A4" s="4">
        <v>264</v>
      </c>
      <c t="n" r="B4" s="7">
        <v>4510</v>
      </c>
      <c t="n" r="C4" s="7">
        <v>4163</v>
      </c>
    </row>
    <row r="5" spans="1:3">
      <c t="s" r="A5" s="4">
        <v>265</v>
      </c>
      <c t="n" r="B5" s="5">
        <v>683</v>
      </c>
      <c t="n" r="C5" s="5">
        <v>1454</v>
      </c>
    </row>
    <row r="6" spans="1:3">
      <c t="s" r="A6" s="4">
        <v>266</v>
      </c>
      <c t="n" r="B6" s="5">
        <v>716</v>
      </c>
      <c t="n" r="C6" s="5">
        <v>1542</v>
      </c>
    </row>
    <row r="7" spans="1:3">
      <c t="s" r="A7" s="4">
        <v>267</v>
      </c>
      <c t="n" r="B7" s="5">
        <v>-2013</v>
      </c>
      <c t="n" r="C7" s="5">
        <v>-2296</v>
      </c>
    </row>
    <row r="8" spans="1:3">
      <c t="s" r="A8" s="4">
        <v>268</v>
      </c>
      <c t="n" r="B8" s="7">
        <v>3896</v>
      </c>
      <c t="n" r="C8" s="7">
        <v>4863</v>
      </c>
    </row>
    <row r="9" spans="1:3">
      <c t="s" r="A9" s="4">
        <v>269</v>
      </c>
    </row>
    <row r="10" spans="1:3">
      <c t="s" r="A10" s="3">
        <v>263</v>
      </c>
    </row>
    <row r="11" spans="1:3">
      <c t="s" r="A11" s="4">
        <v>264</v>
      </c>
      <c t="s" r="B11" s="4">
        <v>88</v>
      </c>
    </row>
    <row r="12" spans="1:3">
      <c t="s" r="A12" s="4">
        <v>265</v>
      </c>
      <c t="n" r="B12" s="7">
        <v>683</v>
      </c>
    </row>
    <row r="13" spans="1:3">
      <c t="s" r="A13" s="4">
        <v>266</v>
      </c>
      <c t="s" r="B13" s="4">
        <v>88</v>
      </c>
    </row>
    <row r="14" spans="1:3">
      <c t="s" r="A14" s="4">
        <v>267</v>
      </c>
      <c t="n" r="B14" s="7">
        <v>-75</v>
      </c>
    </row>
    <row r="15" spans="1:3">
      <c t="s" r="A15" s="4">
        <v>268</v>
      </c>
      <c t="n" r="B15" s="5">
        <v>608</v>
      </c>
    </row>
    <row r="16" spans="1:3">
      <c t="s" r="A16" s="4">
        <v>270</v>
      </c>
    </row>
    <row r="17" spans="1:3">
      <c t="s" r="A17" s="3">
        <v>263</v>
      </c>
    </row>
    <row r="18" spans="1:3">
      <c t="s" r="A18" s="4">
        <v>264</v>
      </c>
      <c t="n" r="B18" s="7">
        <v>2010</v>
      </c>
      <c t="s" r="C18" s="4">
        <v>88</v>
      </c>
    </row>
    <row r="19" spans="1:3">
      <c t="s" r="A19" s="4">
        <v>265</v>
      </c>
      <c t="s" r="B19" s="4">
        <v>88</v>
      </c>
      <c t="n" r="C19" s="7">
        <v>1454</v>
      </c>
    </row>
    <row r="20" spans="1:3">
      <c t="s" r="A20" s="4">
        <v>266</v>
      </c>
      <c t="n" r="B20" s="7">
        <v>232</v>
      </c>
      <c t="s" r="C20" s="4">
        <v>88</v>
      </c>
    </row>
    <row r="21" spans="1:3">
      <c t="s" r="A21" s="4">
        <v>267</v>
      </c>
      <c t="n" r="B21" s="5">
        <v>-407</v>
      </c>
      <c t="n" r="C21" s="7">
        <v>-205</v>
      </c>
    </row>
    <row r="22" spans="1:3">
      <c t="s" r="A22" s="4">
        <v>268</v>
      </c>
      <c t="n" r="B22" s="5">
        <v>1835</v>
      </c>
      <c t="n" r="C22" s="5">
        <v>1249</v>
      </c>
    </row>
    <row r="23" spans="1:3">
      <c t="s" r="A23" s="4">
        <v>271</v>
      </c>
    </row>
    <row r="24" spans="1:3">
      <c t="s" r="A24" s="3">
        <v>263</v>
      </c>
    </row>
    <row r="25" spans="1:3">
      <c t="s" r="A25" s="4">
        <v>264</v>
      </c>
      <c t="n" r="B25" s="7">
        <v>2325</v>
      </c>
      <c t="n" r="C25" s="7">
        <v>3296</v>
      </c>
    </row>
    <row r="26" spans="1:3">
      <c t="s" r="A26" s="4">
        <v>265</v>
      </c>
      <c t="s" r="B26" s="4">
        <v>88</v>
      </c>
      <c t="s" r="C26" s="4">
        <v>88</v>
      </c>
    </row>
    <row r="27" spans="1:3">
      <c t="s" r="A27" s="4">
        <v>266</v>
      </c>
      <c t="n" r="B27" s="7">
        <v>490</v>
      </c>
      <c t="n" r="C27" s="7">
        <v>1521</v>
      </c>
    </row>
    <row r="28" spans="1:3">
      <c t="s" r="A28" s="4">
        <v>267</v>
      </c>
      <c t="n" r="B28" s="5">
        <v>-1362</v>
      </c>
      <c t="n" r="C28" s="5">
        <v>-1538</v>
      </c>
    </row>
    <row r="29" spans="1:3">
      <c t="s" r="A29" s="4">
        <v>268</v>
      </c>
      <c t="n" r="B29" s="5">
        <v>1453</v>
      </c>
      <c t="n" r="C29" s="5">
        <v>3279</v>
      </c>
    </row>
    <row r="30" spans="1:3">
      <c t="s" r="A30" s="4">
        <v>272</v>
      </c>
    </row>
    <row r="31" spans="1:3">
      <c t="s" r="A31" s="3">
        <v>263</v>
      </c>
    </row>
    <row r="32" spans="1:3">
      <c t="s" r="A32" s="4">
        <v>264</v>
      </c>
      <c t="n" r="B32" s="7">
        <v>175</v>
      </c>
      <c t="n" r="C32" s="7">
        <v>867</v>
      </c>
    </row>
    <row r="33" spans="1:3">
      <c t="s" r="A33" s="4">
        <v>265</v>
      </c>
      <c t="s" r="B33" s="4">
        <v>88</v>
      </c>
      <c t="s" r="C33" s="4">
        <v>88</v>
      </c>
    </row>
    <row r="34" spans="1:3">
      <c t="s" r="A34" s="4">
        <v>266</v>
      </c>
      <c t="n" r="B34" s="7">
        <v>-6</v>
      </c>
      <c t="n" r="C34" s="7">
        <v>21</v>
      </c>
    </row>
    <row r="35" spans="1:3">
      <c t="s" r="A35" s="4">
        <v>267</v>
      </c>
      <c t="n" r="B35" s="7">
        <v>-169</v>
      </c>
      <c t="n" r="C35" s="5">
        <v>-553</v>
      </c>
    </row>
    <row r="36" spans="1:3">
      <c t="s" r="A36" s="4">
        <v>268</v>
      </c>
      <c t="s" r="B36" s="4">
        <v>88</v>
      </c>
      <c t="n" r="C36" s="7">
        <v>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3</v>
      </c>
      <c t="s" r="B1" s="2">
        <v>24</v>
      </c>
      <c t="s" r="D1" s="2">
        <v>1</v>
      </c>
    </row>
    <row r="2" spans="1:5">
      <c t="s" r="B2" s="2">
        <v>25</v>
      </c>
      <c t="s" r="C2" s="2">
        <v>26</v>
      </c>
      <c t="s" r="D2" s="2">
        <v>25</v>
      </c>
      <c t="s" r="E2" s="2">
        <v>26</v>
      </c>
    </row>
    <row r="3" spans="1:5">
      <c t="s" r="A3" s="3">
        <v>274</v>
      </c>
    </row>
    <row r="4" spans="1:5">
      <c t="s" r="A4" s="4">
        <v>33</v>
      </c>
      <c t="n" r="B4" s="7">
        <v>920</v>
      </c>
      <c t="n" r="C4" s="7">
        <v>56</v>
      </c>
      <c t="n" r="D4" s="7">
        <v>1245</v>
      </c>
      <c t="n" r="E4" s="7">
        <v>3001</v>
      </c>
    </row>
    <row r="5" spans="1:5">
      <c t="s" r="A5" s="4">
        <v>35</v>
      </c>
      <c t="n" r="B5" s="5">
        <v>-9185</v>
      </c>
      <c t="n" r="C5" s="5">
        <v>-3035</v>
      </c>
      <c t="n" r="D5" s="5">
        <v>-19142</v>
      </c>
      <c t="n" r="E5" s="5">
        <v>-12086</v>
      </c>
    </row>
    <row r="6" spans="1:5">
      <c t="s" r="A6" s="4">
        <v>275</v>
      </c>
      <c t="n" r="B6" s="5">
        <v>-6635</v>
      </c>
      <c t="n" r="C6" s="5">
        <v>-6550</v>
      </c>
      <c t="n" r="D6" s="5">
        <v>-19850</v>
      </c>
      <c t="n" r="E6" s="5">
        <v>-20331</v>
      </c>
    </row>
    <row r="7" spans="1:5">
      <c t="s" r="A7" s="4">
        <v>40</v>
      </c>
      <c t="n" r="B7" s="5">
        <v>-15820</v>
      </c>
      <c t="n" r="C7" s="5">
        <v>-9585</v>
      </c>
      <c t="n" r="D7" s="5">
        <v>-38992</v>
      </c>
      <c t="n" r="E7" s="5">
        <v>-32417</v>
      </c>
    </row>
    <row r="8" spans="1:5">
      <c t="s" r="A8" s="4">
        <v>52</v>
      </c>
    </row>
    <row r="9" spans="1:5">
      <c t="s" r="A9" s="3">
        <v>53</v>
      </c>
    </row>
    <row r="10" spans="1:5">
      <c t="s" r="A10" s="4">
        <v>54</v>
      </c>
      <c t="n" r="B10" s="5">
        <v>78318</v>
      </c>
      <c t="n" r="C10" s="5">
        <v>84667</v>
      </c>
      <c t="n" r="D10" s="5">
        <v>239536</v>
      </c>
      <c t="n" r="E10" s="5">
        <v>250696</v>
      </c>
    </row>
    <row r="11" spans="1:5">
      <c t="s" r="A11" s="3">
        <v>276</v>
      </c>
    </row>
    <row r="12" spans="1:5">
      <c t="s" r="A12" s="4">
        <v>277</v>
      </c>
      <c t="n" r="B12" s="5">
        <v>33681</v>
      </c>
      <c t="n" r="C12" s="5">
        <v>37148</v>
      </c>
      <c t="n" r="D12" s="5">
        <v>100006</v>
      </c>
      <c t="n" r="E12" s="5">
        <v>109470</v>
      </c>
    </row>
    <row r="13" spans="1:5">
      <c t="s" r="A13" s="3">
        <v>274</v>
      </c>
    </row>
    <row r="14" spans="1:5">
      <c t="s" r="A14" s="4">
        <v>278</v>
      </c>
      <c t="n" r="B14" s="5">
        <v>44637</v>
      </c>
      <c t="n" r="C14" s="5">
        <v>47519</v>
      </c>
      <c t="n" r="D14" s="5">
        <v>139530</v>
      </c>
      <c t="n" r="E14" s="5">
        <v>141226</v>
      </c>
    </row>
    <row r="15" spans="1:5">
      <c t="s" r="A15" s="4">
        <v>56</v>
      </c>
    </row>
    <row r="16" spans="1:5">
      <c t="s" r="A16" s="3">
        <v>53</v>
      </c>
    </row>
    <row r="17" spans="1:5">
      <c t="s" r="A17" s="4">
        <v>54</v>
      </c>
      <c t="n" r="B17" s="5">
        <v>58622</v>
      </c>
      <c t="n" r="C17" s="5">
        <v>61640</v>
      </c>
      <c t="n" r="D17" s="5">
        <v>177142</v>
      </c>
      <c t="n" r="E17" s="5">
        <v>181318</v>
      </c>
    </row>
    <row r="18" spans="1:5">
      <c t="s" r="A18" s="3">
        <v>276</v>
      </c>
    </row>
    <row r="19" spans="1:5">
      <c t="s" r="A19" s="4">
        <v>277</v>
      </c>
      <c t="n" r="B19" s="5">
        <v>25111</v>
      </c>
      <c t="n" r="C19" s="5">
        <v>27716</v>
      </c>
      <c t="n" r="D19" s="5">
        <v>73711</v>
      </c>
      <c t="n" r="E19" s="5">
        <v>80170</v>
      </c>
    </row>
    <row r="20" spans="1:5">
      <c t="s" r="A20" s="3">
        <v>274</v>
      </c>
    </row>
    <row r="21" spans="1:5">
      <c t="s" r="A21" s="4">
        <v>278</v>
      </c>
      <c t="n" r="B21" s="5">
        <v>33511</v>
      </c>
      <c t="n" r="C21" s="5">
        <v>33924</v>
      </c>
      <c t="n" r="D21" s="5">
        <v>103431</v>
      </c>
      <c t="n" r="E21" s="5">
        <v>101148</v>
      </c>
    </row>
    <row r="22" spans="1:5">
      <c t="s" r="A22" s="4">
        <v>57</v>
      </c>
    </row>
    <row r="23" spans="1:5">
      <c t="s" r="A23" s="3">
        <v>53</v>
      </c>
    </row>
    <row r="24" spans="1:5">
      <c t="s" r="A24" s="4">
        <v>54</v>
      </c>
      <c t="n" r="B24" s="5">
        <v>19696</v>
      </c>
      <c t="n" r="C24" s="5">
        <v>23027</v>
      </c>
      <c t="n" r="D24" s="5">
        <v>62394</v>
      </c>
      <c t="n" r="E24" s="5">
        <v>69378</v>
      </c>
    </row>
    <row r="25" spans="1:5">
      <c t="s" r="A25" s="3">
        <v>276</v>
      </c>
    </row>
    <row r="26" spans="1:5">
      <c t="s" r="A26" s="4">
        <v>277</v>
      </c>
      <c t="n" r="B26" s="5">
        <v>8570</v>
      </c>
      <c t="n" r="C26" s="5">
        <v>9432</v>
      </c>
      <c t="n" r="D26" s="5">
        <v>26295</v>
      </c>
      <c t="n" r="E26" s="5">
        <v>29300</v>
      </c>
    </row>
    <row r="27" spans="1:5">
      <c t="s" r="A27" s="3">
        <v>274</v>
      </c>
    </row>
    <row r="28" spans="1:5">
      <c t="s" r="A28" s="4">
        <v>278</v>
      </c>
      <c t="n" r="B28" s="5">
        <v>11126</v>
      </c>
      <c t="n" r="C28" s="5">
        <v>13595</v>
      </c>
      <c t="n" r="D28" s="5">
        <v>36099</v>
      </c>
      <c t="n" r="E28" s="5">
        <v>40078</v>
      </c>
    </row>
    <row r="29" spans="1:5">
      <c t="s" r="A29" s="4">
        <v>279</v>
      </c>
    </row>
    <row r="30" spans="1:5">
      <c t="s" r="A30" s="3">
        <v>274</v>
      </c>
    </row>
    <row r="31" spans="1:5">
      <c t="s" r="A31" s="4">
        <v>33</v>
      </c>
      <c t="n" r="B31" s="5">
        <v>920</v>
      </c>
      <c t="n" r="C31" s="5">
        <v>56</v>
      </c>
      <c t="n" r="D31" s="5">
        <v>1245</v>
      </c>
      <c t="n" r="E31" s="5">
        <v>3001</v>
      </c>
    </row>
    <row r="32" spans="1:5">
      <c t="s" r="A32" s="4">
        <v>280</v>
      </c>
      <c t="n" r="B32" s="5">
        <v>52902</v>
      </c>
      <c t="n" r="C32" s="5">
        <v>50498</v>
      </c>
      <c t="n" r="D32" s="5">
        <v>157427</v>
      </c>
      <c t="n" r="E32" s="5">
        <v>150311</v>
      </c>
    </row>
    <row r="33" spans="1:5">
      <c t="s" r="A33" s="4">
        <v>35</v>
      </c>
      <c t="n" r="B33" s="5">
        <v>-9185</v>
      </c>
      <c t="n" r="C33" s="5">
        <v>-3035</v>
      </c>
      <c t="n" r="D33" s="5">
        <v>-19142</v>
      </c>
      <c t="n" r="E33" s="5">
        <v>-12086</v>
      </c>
    </row>
    <row r="34" spans="1:5">
      <c t="s" r="A34" s="4">
        <v>275</v>
      </c>
      <c t="n" r="B34" s="5">
        <v>6635</v>
      </c>
      <c t="n" r="C34" s="5">
        <v>6550</v>
      </c>
      <c t="n" r="D34" s="5">
        <v>19850</v>
      </c>
      <c t="n" r="E34" s="5">
        <v>20331</v>
      </c>
    </row>
    <row r="35" spans="1:5">
      <c t="s" r="A35" s="4">
        <v>40</v>
      </c>
      <c t="n" r="B35" s="7">
        <v>-15820</v>
      </c>
      <c t="n" r="C35" s="7">
        <v>-9585</v>
      </c>
      <c t="n" r="D35" s="7">
        <v>-38992</v>
      </c>
      <c t="n" r="E35" s="7">
        <v>-324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t="s" r="A1" s="1">
        <v>281</v>
      </c>
      <c t="s" r="B1" s="2">
        <v>1</v>
      </c>
    </row>
    <row r="2" spans="1:2">
      <c t="s" r="B2" s="2">
        <v>282</v>
      </c>
    </row>
    <row r="3" spans="1:2">
      <c t="s" r="A3" s="3">
        <v>173</v>
      </c>
    </row>
    <row r="4" spans="1:2">
      <c t="s" r="A4" s="4">
        <v>283</v>
      </c>
      <c t="n" r="B4"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t="s" r="A1" s="1">
        <v>284</v>
      </c>
      <c t="s" r="B1" s="2">
        <v>24</v>
      </c>
    </row>
    <row r="2" spans="1:2">
      <c t="s" r="B2" s="2">
        <v>285</v>
      </c>
    </row>
    <row r="3" spans="1:2">
      <c t="s" r="A3" s="4">
        <v>286</v>
      </c>
    </row>
    <row r="4" spans="1:2">
      <c t="s" r="A4" s="3">
        <v>287</v>
      </c>
    </row>
    <row r="5" spans="1:2">
      <c t="s" r="A5" s="4">
        <v>288</v>
      </c>
      <c t="n" r="B5" s="10">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24</v>
      </c>
      <c t="s" r="D1" s="2">
        <v>1</v>
      </c>
    </row>
    <row r="2" spans="1:5">
      <c t="s" r="B2" s="2">
        <v>25</v>
      </c>
      <c t="s" r="C2" s="2">
        <v>26</v>
      </c>
      <c t="s" r="D2" s="2">
        <v>25</v>
      </c>
      <c t="s" r="E2" s="2">
        <v>26</v>
      </c>
    </row>
    <row r="3" spans="1:5">
      <c t="s" r="A3" s="3">
        <v>179</v>
      </c>
    </row>
    <row r="4" spans="1:5">
      <c t="s" r="A4" s="4">
        <v>290</v>
      </c>
      <c t="n" r="B4" s="7">
        <v>-14197</v>
      </c>
      <c t="n" r="C4" s="7">
        <v>-9377</v>
      </c>
      <c t="n" r="D4" s="7">
        <v>-37173</v>
      </c>
      <c t="n" r="E4" s="7">
        <v>-31237</v>
      </c>
    </row>
    <row r="5" spans="1:5">
      <c t="s" r="A5" s="4">
        <v>291</v>
      </c>
      <c t="n" r="B5" s="5">
        <v>51699</v>
      </c>
      <c t="n" r="C5" s="5">
        <v>51063</v>
      </c>
      <c t="n" r="D5" s="5">
        <v>51763</v>
      </c>
      <c t="n" r="E5" s="5">
        <v>51180</v>
      </c>
    </row>
    <row r="6" spans="1:5">
      <c t="s" r="A6" s="4">
        <v>292</v>
      </c>
      <c t="n" r="B6" s="8">
        <v>-0.27</v>
      </c>
      <c t="n" r="C6" s="8">
        <v>-0.18</v>
      </c>
      <c t="n" r="D6" s="8">
        <v>-0.72</v>
      </c>
      <c t="n" r="E6" s="8">
        <v>-0.61</v>
      </c>
    </row>
    <row r="7" spans="1:5">
      <c t="s" r="A7" s="4">
        <v>293</v>
      </c>
      <c t="n" r="B7" s="5">
        <v>6868</v>
      </c>
      <c t="n" r="C7" s="5">
        <v>7141</v>
      </c>
      <c t="n" r="D7" s="5">
        <v>6868</v>
      </c>
      <c t="n" r="E7" s="5">
        <v>71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v>
      </c>
      <c t="s" r="B1" s="2">
        <v>25</v>
      </c>
      <c t="s" r="C1" s="2">
        <v>59</v>
      </c>
    </row>
    <row r="2" spans="1:3">
      <c t="s" r="A2" s="4">
        <v>99</v>
      </c>
      <c t="n" r="B2" s="7">
        <v>1830</v>
      </c>
      <c t="n" r="C2" s="7">
        <v>2121</v>
      </c>
    </row>
    <row r="3" spans="1:3">
      <c t="s" r="A3" s="4">
        <v>100</v>
      </c>
      <c t="n" r="B3" s="9">
        <v>0.001</v>
      </c>
      <c t="n" r="C3" s="9">
        <v>0.001</v>
      </c>
    </row>
    <row r="4" spans="1:3">
      <c t="s" r="A4" s="4">
        <v>101</v>
      </c>
      <c t="n" r="B4" s="5">
        <v>20000</v>
      </c>
      <c t="n" r="C4" s="5">
        <v>20000</v>
      </c>
    </row>
    <row r="5" spans="1:3">
      <c t="s" r="A5" s="4">
        <v>102</v>
      </c>
      <c t="n" r="B5" s="5">
        <v>0</v>
      </c>
      <c t="n" r="C5" s="5">
        <v>0</v>
      </c>
    </row>
    <row r="6" spans="1:3">
      <c t="s" r="A6" s="4">
        <v>103</v>
      </c>
      <c t="n" r="B6" s="5">
        <v>0</v>
      </c>
      <c t="n" r="C6" s="5">
        <v>0</v>
      </c>
    </row>
    <row r="7" spans="1:3">
      <c t="s" r="A7" s="4">
        <v>104</v>
      </c>
      <c t="n" r="B7" s="9">
        <v>0.001</v>
      </c>
      <c t="n" r="C7" s="9">
        <v>0.001</v>
      </c>
    </row>
    <row r="8" spans="1:3">
      <c t="s" r="A8" s="4">
        <v>105</v>
      </c>
      <c t="n" r="B8" s="5">
        <v>120000</v>
      </c>
      <c t="n" r="C8" s="5">
        <v>120000</v>
      </c>
    </row>
    <row r="9" spans="1:3">
      <c t="s" r="A9" s="4">
        <v>106</v>
      </c>
      <c t="n" r="B9" s="5">
        <v>56036</v>
      </c>
      <c t="n" r="C9" s="5">
        <v>54410</v>
      </c>
    </row>
    <row r="10" spans="1:3">
      <c t="s" r="A10" s="4">
        <v>107</v>
      </c>
      <c t="n" r="B10" s="5">
        <v>768</v>
      </c>
      <c t="n" r="C10" s="5">
        <v>621</v>
      </c>
    </row>
    <row r="11" spans="1:3">
      <c t="s" r="A11" s="4">
        <v>108</v>
      </c>
    </row>
    <row r="12" spans="1:3">
      <c t="s" r="A12" s="4">
        <v>109</v>
      </c>
      <c t="n" r="B12" s="7">
        <v>1523</v>
      </c>
      <c t="n" r="C12" s="7">
        <v>1463</v>
      </c>
    </row>
    <row r="13" spans="1:3">
      <c t="s" r="A13" s="4">
        <v>110</v>
      </c>
    </row>
    <row r="14" spans="1:3">
      <c t="s" r="A14" s="4">
        <v>109</v>
      </c>
      <c t="n" r="B14" s="7">
        <v>5396</v>
      </c>
      <c t="n" r="C14" s="7">
        <v>65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5</v>
      </c>
      <c t="s" r="C2" s="2">
        <v>26</v>
      </c>
    </row>
    <row r="3" spans="1:3">
      <c t="s" r="A3" s="3">
        <v>112</v>
      </c>
    </row>
    <row r="4" spans="1:3">
      <c t="s" r="A4" s="4">
        <v>43</v>
      </c>
      <c t="n" r="B4" s="7">
        <v>-37173</v>
      </c>
      <c t="n" r="C4" s="7">
        <v>-31237</v>
      </c>
    </row>
    <row r="5" spans="1:3">
      <c t="s" r="A5" s="3">
        <v>113</v>
      </c>
    </row>
    <row r="6" spans="1:3">
      <c t="s" r="A6" s="4">
        <v>32</v>
      </c>
      <c t="n" r="B6" s="5">
        <v>67404</v>
      </c>
      <c t="n" r="C6" s="5">
        <v>59308</v>
      </c>
    </row>
    <row r="7" spans="1:3">
      <c t="s" r="A7" s="4">
        <v>114</v>
      </c>
      <c t="n" r="B7" s="5">
        <v>232</v>
      </c>
      <c t="n" r="C7" s="5">
        <v>537</v>
      </c>
    </row>
    <row r="8" spans="1:3">
      <c t="s" r="A8" s="4">
        <v>115</v>
      </c>
      <c t="n" r="B8" s="5">
        <v>1498</v>
      </c>
      <c t="n" r="C8" s="5">
        <v>1441</v>
      </c>
    </row>
    <row r="9" spans="1:3">
      <c t="s" r="A9" s="4">
        <v>116</v>
      </c>
      <c t="n" r="B9" s="5">
        <v>6200</v>
      </c>
      <c t="n" r="C9" s="5">
        <v>5675</v>
      </c>
    </row>
    <row r="10" spans="1:3">
      <c t="s" r="A10" s="4">
        <v>117</v>
      </c>
      <c t="n" r="B10" s="5">
        <v>-96</v>
      </c>
      <c t="n" r="C10" s="5">
        <v>-198</v>
      </c>
    </row>
    <row r="11" spans="1:3">
      <c t="s" r="A11" s="4">
        <v>118</v>
      </c>
      <c t="n" r="B11" s="5">
        <v>922</v>
      </c>
      <c t="n" r="C11" s="5">
        <v>811</v>
      </c>
    </row>
    <row r="12" spans="1:3">
      <c t="s" r="A12" s="4">
        <v>119</v>
      </c>
      <c t="n" r="B12" s="5">
        <v>-1167</v>
      </c>
      <c t="n" r="C12" s="5">
        <v>-87</v>
      </c>
    </row>
    <row r="13" spans="1:3">
      <c t="s" r="A13" s="4">
        <v>120</v>
      </c>
      <c t="n" r="B13" s="5">
        <v>1400</v>
      </c>
      <c t="n" r="C13" s="5">
        <v>2996</v>
      </c>
    </row>
    <row r="14" spans="1:3">
      <c t="s" r="A14" s="4">
        <v>121</v>
      </c>
      <c t="n" r="B14" s="5">
        <v>-1287</v>
      </c>
      <c t="n" r="C14" s="5">
        <v>-2028</v>
      </c>
    </row>
    <row r="15" spans="1:3">
      <c t="s" r="A15" s="4">
        <v>122</v>
      </c>
      <c t="n" r="B15" s="5">
        <v>-2181</v>
      </c>
      <c t="n" r="C15" s="5">
        <v>-1226</v>
      </c>
    </row>
    <row r="16" spans="1:3">
      <c t="s" r="A16" s="4">
        <v>38</v>
      </c>
      <c t="n" r="B16" s="5">
        <v>230</v>
      </c>
      <c t="n" r="C16" s="5">
        <v>197</v>
      </c>
    </row>
    <row r="17" spans="1:3">
      <c t="s" r="A17" s="3">
        <v>123</v>
      </c>
    </row>
    <row r="18" spans="1:3">
      <c t="s" r="A18" s="4">
        <v>124</v>
      </c>
      <c t="n" r="B18" s="5">
        <v>-3459</v>
      </c>
      <c t="n" r="C18" s="5">
        <v>3198</v>
      </c>
    </row>
    <row r="19" spans="1:3">
      <c t="s" r="A19" s="4">
        <v>125</v>
      </c>
      <c t="n" r="B19" s="5">
        <v>836</v>
      </c>
      <c t="n" r="C19" s="5">
        <v>-3080</v>
      </c>
    </row>
    <row r="20" spans="1:3">
      <c t="s" r="A20" s="4">
        <v>73</v>
      </c>
      <c t="n" r="B20" s="5">
        <v>-7748</v>
      </c>
      <c t="n" r="C20" s="5">
        <v>-2585</v>
      </c>
    </row>
    <row r="21" spans="1:3">
      <c t="s" r="A21" s="4">
        <v>126</v>
      </c>
      <c t="n" r="B21" s="5">
        <v>-1862</v>
      </c>
      <c t="n" r="C21" s="5">
        <v>4795</v>
      </c>
    </row>
    <row r="22" spans="1:3">
      <c t="s" r="A22" s="4">
        <v>75</v>
      </c>
      <c t="n" r="B22" s="5">
        <v>624</v>
      </c>
      <c t="n" r="C22" s="5">
        <v>99</v>
      </c>
    </row>
    <row r="23" spans="1:3">
      <c t="s" r="A23" s="4">
        <v>78</v>
      </c>
      <c t="n" r="B23" s="5">
        <v>-2014</v>
      </c>
      <c t="n" r="C23" s="5">
        <v>-2296</v>
      </c>
    </row>
    <row r="24" spans="1:3">
      <c t="s" r="A24" s="4">
        <v>127</v>
      </c>
      <c t="n" r="B24" s="5">
        <v>34</v>
      </c>
      <c t="n" r="C24" s="5">
        <v>-90</v>
      </c>
    </row>
    <row r="25" spans="1:3">
      <c t="s" r="A25" s="4">
        <v>128</v>
      </c>
      <c t="n" r="B25" s="5">
        <v>22393</v>
      </c>
      <c t="n" r="C25" s="5">
        <v>36230</v>
      </c>
    </row>
    <row r="26" spans="1:3">
      <c t="s" r="A26" s="3">
        <v>129</v>
      </c>
    </row>
    <row r="27" spans="1:3">
      <c t="s" r="A27" s="4">
        <v>130</v>
      </c>
      <c t="n" r="B27" s="5">
        <v>-41299</v>
      </c>
      <c t="n" r="C27" s="5">
        <v>-51312</v>
      </c>
    </row>
    <row r="28" spans="1:3">
      <c t="s" r="A28" s="4">
        <v>131</v>
      </c>
      <c t="n" r="B28" s="5">
        <v>-1120</v>
      </c>
      <c t="n" r="C28" s="5">
        <v>-2004</v>
      </c>
    </row>
    <row r="29" spans="1:3">
      <c t="s" r="A29" s="4">
        <v>132</v>
      </c>
      <c t="n" r="C29" s="5">
        <v>2603</v>
      </c>
    </row>
    <row r="30" spans="1:3">
      <c t="s" r="A30" s="4">
        <v>133</v>
      </c>
      <c t="n" r="C30" s="5">
        <v>74</v>
      </c>
    </row>
    <row r="31" spans="1:3">
      <c t="s" r="A31" s="4">
        <v>134</v>
      </c>
      <c t="n" r="B31" s="5">
        <v>-42419</v>
      </c>
      <c t="n" r="C31" s="5">
        <v>-50639</v>
      </c>
    </row>
    <row r="32" spans="1:3">
      <c t="s" r="A32" s="3">
        <v>135</v>
      </c>
    </row>
    <row r="33" spans="1:3">
      <c t="s" r="A33" s="4">
        <v>136</v>
      </c>
      <c t="n" r="B33" s="5">
        <v>21000</v>
      </c>
      <c t="n" r="C33" s="5">
        <v>5000</v>
      </c>
    </row>
    <row r="34" spans="1:3">
      <c t="s" r="A34" s="4">
        <v>137</v>
      </c>
      <c t="n" r="B34" s="5">
        <v>-2250</v>
      </c>
      <c t="n" r="C34" s="5">
        <v>-2250</v>
      </c>
    </row>
    <row r="35" spans="1:3">
      <c t="s" r="A35" s="4">
        <v>138</v>
      </c>
      <c t="n" r="C35" s="5">
        <v>6461</v>
      </c>
    </row>
    <row r="36" spans="1:3">
      <c t="s" r="A36" s="4">
        <v>139</v>
      </c>
      <c t="n" r="B36" s="5">
        <v>-5718</v>
      </c>
      <c t="n" r="C36" s="5">
        <v>-4212</v>
      </c>
    </row>
    <row r="37" spans="1:3">
      <c t="s" r="A37" s="4">
        <v>140</v>
      </c>
      <c t="n" r="B37" s="5">
        <v>6005</v>
      </c>
      <c t="n" r="C37" s="5">
        <v>973</v>
      </c>
    </row>
    <row r="38" spans="1:3">
      <c t="s" r="A38" s="4">
        <v>141</v>
      </c>
      <c t="n" r="B38" s="5">
        <v>-1332</v>
      </c>
      <c t="n" r="C38" s="5">
        <v>-744</v>
      </c>
    </row>
    <row r="39" spans="1:3">
      <c t="s" r="A39" s="4">
        <v>38</v>
      </c>
      <c t="n" r="B39" s="5">
        <v>869</v>
      </c>
      <c t="n" r="C39" s="5">
        <v>-135</v>
      </c>
    </row>
    <row r="40" spans="1:3">
      <c t="s" r="A40" s="4">
        <v>142</v>
      </c>
      <c t="n" r="B40" s="5">
        <v>18574</v>
      </c>
      <c t="n" r="C40" s="5">
        <v>5093</v>
      </c>
    </row>
    <row r="41" spans="1:3">
      <c t="s" r="A41" s="4">
        <v>143</v>
      </c>
      <c t="n" r="B41" s="5">
        <v>-320</v>
      </c>
      <c t="n" r="C41" s="5">
        <v>-209</v>
      </c>
    </row>
    <row r="42" spans="1:3">
      <c t="s" r="A42" s="4">
        <v>144</v>
      </c>
      <c t="n" r="B42" s="5">
        <v>-1772</v>
      </c>
      <c t="n" r="C42" s="5">
        <v>-9525</v>
      </c>
    </row>
    <row r="43" spans="1:3">
      <c t="s" r="A43" s="4">
        <v>145</v>
      </c>
      <c t="n" r="B43" s="5">
        <v>20084</v>
      </c>
      <c t="n" r="C43" s="5">
        <v>35018</v>
      </c>
    </row>
    <row r="44" spans="1:3">
      <c t="s" r="A44" s="4">
        <v>146</v>
      </c>
      <c t="n" r="B44" s="5">
        <v>18312</v>
      </c>
      <c t="n" r="C44" s="5">
        <v>25493</v>
      </c>
    </row>
    <row r="45" spans="1:3">
      <c t="s" r="A45" s="3">
        <v>147</v>
      </c>
    </row>
    <row r="46" spans="1:3">
      <c t="s" r="A46" s="4">
        <v>148</v>
      </c>
      <c t="n" r="B46" s="5">
        <v>19712</v>
      </c>
      <c t="n" r="C46" s="5">
        <v>18109</v>
      </c>
    </row>
    <row r="47" spans="1:3">
      <c t="s" r="A47" s="4">
        <v>149</v>
      </c>
      <c t="n" r="B47" s="5">
        <v>4342</v>
      </c>
      <c t="n" r="C47" s="5">
        <v>7757</v>
      </c>
    </row>
    <row r="48" spans="1:3">
      <c t="s" r="A48" s="4">
        <v>150</v>
      </c>
      <c t="n" r="B48" s="7">
        <v>3540</v>
      </c>
      <c t="n" r="C48" s="7">
        <v>11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5</v>
      </c>
    </row>
    <row r="3" spans="1:2">
      <c t="s" r="A3" s="3">
        <v>152</v>
      </c>
    </row>
    <row r="4" spans="1:2">
      <c t="s" r="A4" s="4">
        <v>151</v>
      </c>
      <c t="s" r="B4"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5</v>
      </c>
    </row>
    <row r="3" spans="1:2">
      <c t="s" r="A3" s="3">
        <v>155</v>
      </c>
    </row>
    <row r="4" spans="1:2">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7</v>
      </c>
      <c t="s" r="B1" s="2">
        <v>1</v>
      </c>
    </row>
    <row r="2" spans="1:2">
      <c t="s" r="B2" s="2">
        <v>25</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5</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UNAUDITED CONDENSED CONSOLIDATE</vt:lpstr>
      <vt:lpstr>UNAUDITED CONDENSED CONSOLIDAT3</vt:lpstr>
      <vt:lpstr>UNAUDITED CONDENSED CONSOLIDAT4</vt:lpstr>
      <vt:lpstr>UNAUDITED CONDENSED CONSOLIDAT5</vt:lpstr>
      <vt:lpstr>NATURE OF OPERATIONS AND BASIS </vt:lpstr>
      <vt:lpstr>FAIR VALUE MEASUREMENTS</vt:lpstr>
      <vt:lpstr>TRADE NAME</vt:lpstr>
      <vt:lpstr>GOODWILL</vt:lpstr>
      <vt:lpstr>INTEREST RATE SWAP</vt:lpstr>
      <vt:lpstr>COMMITMENTS, CONTINGENCIES AND </vt:lpstr>
      <vt:lpstr>EXIT ACTIVITIES AND RESTRUCTURI</vt:lpstr>
      <vt:lpstr>OPERATING SEGMENTS</vt:lpstr>
      <vt:lpstr>INCOME TAXES</vt:lpstr>
      <vt:lpstr>NET LOSS PER SHARE</vt:lpstr>
      <vt:lpstr>RECENT ACCOUNTING PRONOUNCEMENT</vt:lpstr>
      <vt:lpstr>FAIR VALUE MEASUREMENTS (Tables</vt:lpstr>
      <vt:lpstr>INTEREST RATE SWAP (Tables)</vt:lpstr>
      <vt:lpstr>EXIT ACTIVITIES AND RESTRUCTU19</vt:lpstr>
      <vt:lpstr>OPERATING SEGMENTS (Tables)</vt:lpstr>
      <vt:lpstr>NET LOSS PER SHARE (Tables)</vt:lpstr>
      <vt:lpstr>NATURE OF OPERATIONS AND BASI22</vt:lpstr>
      <vt:lpstr>FAIR VALUE MEASUREMENTS - Summa</vt:lpstr>
      <vt:lpstr>FAIR VALUE MEASUREMENTS - Sum24</vt:lpstr>
      <vt:lpstr>FAIR VALUE MEASUREMENTS - Sum25</vt:lpstr>
      <vt:lpstr>TRADE NAME (Detail Textuals)</vt:lpstr>
      <vt:lpstr>GOODWILL (Detail Textuals)</vt:lpstr>
      <vt:lpstr>INTEREST RATE SWAP (Details)</vt:lpstr>
      <vt:lpstr>INTEREST RATE SWAP (Detail Text</vt:lpstr>
      <vt:lpstr>COMMITMENTS, CONTINGENCIES AN30</vt:lpstr>
      <vt:lpstr>EXIT ACTIVITIES AND RESTRUCTU31</vt:lpstr>
      <vt:lpstr>OPERATING SEGMENTS - Summary of</vt:lpstr>
      <vt:lpstr>OPERATING SEGMENTS (Detail Text</vt:lpstr>
      <vt:lpstr>INCOME TAXES (Detail Textuals)</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7:17Z</dcterms:created>
  <dcterms:modified xmlns:dcterms="http://purl.org/dc/terms/" xmlns:xsi="http://www.w3.org/2001/XMLSchema-instance" xsi:type="dcterms:W3CDTF">2015-11-05T18:57:17Z</dcterms:modified>
  <dc:title xmlns:dc="http://purl.org/dc/elements/1.1/">Untitled</dc:title>
  <dc:description xmlns:dc="http://purl.org/dc/elements/1.1/"/>
  <dc:subject xmlns:dc="http://purl.org/dc/elements/1.1/"/>
  <cp:keywords/>
  <cp:category/>
</cp:coreProperties>
</file>